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nvertible Prefe" sheetId="6" state="visible" r:id="rId6"/>
    <sheet xmlns:r="http://schemas.openxmlformats.org/officeDocument/2006/relationships" name="Statements of Convertible Pre_2" sheetId="7" state="visible" r:id="rId7"/>
    <sheet xmlns:r="http://schemas.openxmlformats.org/officeDocument/2006/relationships" name="Statements of Cash Flow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License Agreements" sheetId="13" state="visible" r:id="rId13"/>
    <sheet xmlns:r="http://schemas.openxmlformats.org/officeDocument/2006/relationships" name="Common Stock and Non-Voting Com" sheetId="14" state="visible" r:id="rId14"/>
    <sheet xmlns:r="http://schemas.openxmlformats.org/officeDocument/2006/relationships" name="Convertible Preferred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with" sheetId="19" state="visible" r:id="rId19"/>
    <sheet xmlns:r="http://schemas.openxmlformats.org/officeDocument/2006/relationships" name="Net Loss Per Share"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Balance Sheet Components (Table" sheetId="24" state="visible" r:id="rId24"/>
    <sheet xmlns:r="http://schemas.openxmlformats.org/officeDocument/2006/relationships" name="Common Stock and Non-Voting C_2" sheetId="25" state="visible" r:id="rId25"/>
    <sheet xmlns:r="http://schemas.openxmlformats.org/officeDocument/2006/relationships" name="Convertible Preferred Stock (Ta"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Selected Quarterly Financial _2" sheetId="31" state="visible" r:id="rId31"/>
    <sheet xmlns:r="http://schemas.openxmlformats.org/officeDocument/2006/relationships" name="Organization - Additional Infor" sheetId="32" state="visible" r:id="rId32"/>
    <sheet xmlns:r="http://schemas.openxmlformats.org/officeDocument/2006/relationships" name="Summary of Significant Accoun_3" sheetId="33" state="visible" r:id="rId33"/>
    <sheet xmlns:r="http://schemas.openxmlformats.org/officeDocument/2006/relationships" name="Fair Value Measurement - Summar" sheetId="34" state="visible" r:id="rId34"/>
    <sheet xmlns:r="http://schemas.openxmlformats.org/officeDocument/2006/relationships" name="Fair Value Measurement - Additi" sheetId="35" state="visible" r:id="rId35"/>
    <sheet xmlns:r="http://schemas.openxmlformats.org/officeDocument/2006/relationships" name="Fair Value Measurement - Summ_2" sheetId="36" state="visible" r:id="rId36"/>
    <sheet xmlns:r="http://schemas.openxmlformats.org/officeDocument/2006/relationships" name="Balance Sheet Components - Sche" sheetId="37" state="visible" r:id="rId37"/>
    <sheet xmlns:r="http://schemas.openxmlformats.org/officeDocument/2006/relationships" name="Balance Sheet Components - Addi" sheetId="38" state="visible" r:id="rId38"/>
    <sheet xmlns:r="http://schemas.openxmlformats.org/officeDocument/2006/relationships" name="Balance Sheet Components - Sc_2" sheetId="39" state="visible" r:id="rId39"/>
    <sheet xmlns:r="http://schemas.openxmlformats.org/officeDocument/2006/relationships" name="License Agreements - Additional" sheetId="40" state="visible" r:id="rId40"/>
    <sheet xmlns:r="http://schemas.openxmlformats.org/officeDocument/2006/relationships" name="Common Stock and Non-Voting C_3" sheetId="41" state="visible" r:id="rId41"/>
    <sheet xmlns:r="http://schemas.openxmlformats.org/officeDocument/2006/relationships" name="Common Stock and Non-Voting C_4" sheetId="42" state="visible" r:id="rId42"/>
    <sheet xmlns:r="http://schemas.openxmlformats.org/officeDocument/2006/relationships" name="Convertible Preferred Stock - S" sheetId="43" state="visible" r:id="rId43"/>
    <sheet xmlns:r="http://schemas.openxmlformats.org/officeDocument/2006/relationships" name="Convertible Preferred Stock - A"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Income Taxes - Schedule of Defe" sheetId="52" state="visible" r:id="rId52"/>
    <sheet xmlns:r="http://schemas.openxmlformats.org/officeDocument/2006/relationships" name="Income Taxes - Summary of Gros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Related Party Transactions wi_2" sheetId="58" state="visible" r:id="rId58"/>
    <sheet xmlns:r="http://schemas.openxmlformats.org/officeDocument/2006/relationships" name="Net Loss Per Share - Schedule o" sheetId="59" state="visible" r:id="rId59"/>
    <sheet xmlns:r="http://schemas.openxmlformats.org/officeDocument/2006/relationships" name="Net Loss Per Share - Summary of" sheetId="60" state="visible" r:id="rId60"/>
    <sheet xmlns:r="http://schemas.openxmlformats.org/officeDocument/2006/relationships" name="Selected Quarterly Financial _3" sheetId="61" state="visible" r:id="rId61"/>
  </sheets>
  <definedNames/>
  <calcPr calcId="124519" fullCalcOnLoad="1"/>
</workbook>
</file>

<file path=xl/sharedStrings.xml><?xml version="1.0" encoding="utf-8"?>
<sst xmlns="http://schemas.openxmlformats.org/spreadsheetml/2006/main" uniqueCount="687">
  <si>
    <t>Document And Entity Information - USD ($)</t>
  </si>
  <si>
    <t>12 Months Ended</t>
  </si>
  <si>
    <t>Dec. 31, 2019</t>
  </si>
  <si>
    <t>Mar. 16, 2020</t>
  </si>
  <si>
    <t>Document And Entity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IGM Biosciences, Inc.</t>
  </si>
  <si>
    <t>Entity Central Index Key</t>
  </si>
  <si>
    <t>0001496323</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Public Float</t>
  </si>
  <si>
    <t>Entity Shell Company</t>
  </si>
  <si>
    <t>Entity Small Business</t>
  </si>
  <si>
    <t>Entity Emerging Growth Company</t>
  </si>
  <si>
    <t>true</t>
  </si>
  <si>
    <t>Entity Ex Transition Period</t>
  </si>
  <si>
    <t>Title of 12(b) Security</t>
  </si>
  <si>
    <t>Common Stock, par value $0.01 per share</t>
  </si>
  <si>
    <t>Trading Symbol</t>
  </si>
  <si>
    <t>IGMS</t>
  </si>
  <si>
    <t>Security Exchange Name</t>
  </si>
  <si>
    <t>NASDAQ</t>
  </si>
  <si>
    <t>Entity File Number</t>
  </si>
  <si>
    <t>001-39045</t>
  </si>
  <si>
    <t>Entity Incorporation, State or Country Code</t>
  </si>
  <si>
    <t>DE</t>
  </si>
  <si>
    <t>Entity Tax Identification Number</t>
  </si>
  <si>
    <t>77-0349194</t>
  </si>
  <si>
    <t>Entity Address, Address Line One</t>
  </si>
  <si>
    <t>325 E. Middlefield Road</t>
  </si>
  <si>
    <t>Entity Address, City or Town</t>
  </si>
  <si>
    <t>Mountain View</t>
  </si>
  <si>
    <t>Entity Address, State or Province</t>
  </si>
  <si>
    <t>CA</t>
  </si>
  <si>
    <t>Entity Address, Postal Zip Code</t>
  </si>
  <si>
    <t>94043</t>
  </si>
  <si>
    <t>City Area Code</t>
  </si>
  <si>
    <t>650</t>
  </si>
  <si>
    <t>Local Phone Number</t>
  </si>
  <si>
    <t>965-7873</t>
  </si>
  <si>
    <t>Document Annual Report</t>
  </si>
  <si>
    <t>Document Transition Report</t>
  </si>
  <si>
    <t>Documents Incorporated by Reference</t>
  </si>
  <si>
    <t xml:space="preserve">Certain sections of the Registrant’s definitive Proxy Statement to be filed in connection with the Registrant’s 2020 Annual Meeting of Stockholders are incorporated by reference into Part III of this Annual Report on Form 10-K where indicated. Such definitive Proxy Statement will be filed with the Securities and Exchange Commission pursuant to Regulation 14A within 120 of the Registrant’s fiscal year ended December 31, 2019. </t>
  </si>
  <si>
    <t>Common Stock</t>
  </si>
  <si>
    <t>Entity Common Stock, Shares Outstanding</t>
  </si>
  <si>
    <t>Non-voting Common Stock</t>
  </si>
  <si>
    <t>Balance Sheets - USD ($) $ in Thousands</t>
  </si>
  <si>
    <t>Dec. 31, 2018</t>
  </si>
  <si>
    <t>Current assets:</t>
  </si>
  <si>
    <t>Cash and cash equivalents</t>
  </si>
  <si>
    <t>Short-term investments</t>
  </si>
  <si>
    <t>Prepaid expenses and other current assets</t>
  </si>
  <si>
    <t>Income tax receivable</t>
  </si>
  <si>
    <t>Total current assets</t>
  </si>
  <si>
    <t>Property and equipment, net</t>
  </si>
  <si>
    <t>Long-term investments</t>
  </si>
  <si>
    <t>Operating lease right-of-use asset</t>
  </si>
  <si>
    <t>Restricted cash</t>
  </si>
  <si>
    <t>Other assets</t>
  </si>
  <si>
    <t>Total assets</t>
  </si>
  <si>
    <t>Current liabilities:</t>
  </si>
  <si>
    <t>Accounts payable</t>
  </si>
  <si>
    <t>Accrued liabilities</t>
  </si>
  <si>
    <t>Lease liabilities, current</t>
  </si>
  <si>
    <t>Deferred rent</t>
  </si>
  <si>
    <t>Related party loan</t>
  </si>
  <si>
    <t>Other current liabilities</t>
  </si>
  <si>
    <t>Total current liabilities</t>
  </si>
  <si>
    <t>Lease liabilities, non-current</t>
  </si>
  <si>
    <t>Total liabilities</t>
  </si>
  <si>
    <t>Commitments and contingencies (Note 10)</t>
  </si>
  <si>
    <t xml:space="preserve"> </t>
  </si>
  <si>
    <t>Convertible preferred stock, $0.01 par value; 0 shares authorized as of December 31, 2019 and 9,501,624 shares authorized as of December 31, 2018; 0 shares issued and outstanding as of December 31, 2019 and 9,501,620 issued and outstanding as of December 31, 2018; liquidation value of $0 as of December 31, 2019 and $61,466 as of December 31, 2018</t>
  </si>
  <si>
    <t>Stockholders' equity (deficit);</t>
  </si>
  <si>
    <t>Preferred stock, $0.01 par value; 200,000,000 shares authorized as of December 31, 2019 and 0 shares authorized as of December 31, 2018; 0 shares issued and outstanding as of December 31, 2019 and December 31, 2018</t>
  </si>
  <si>
    <t>Common stock, value</t>
  </si>
  <si>
    <t>Additional paid-in-capital</t>
  </si>
  <si>
    <t>Due from related party</t>
  </si>
  <si>
    <t>Accumulated other comprehensive income</t>
  </si>
  <si>
    <t>Accumulated deficit</t>
  </si>
  <si>
    <t>Total stockholders’ equity (deficit)</t>
  </si>
  <si>
    <t>Total liabilities, convertible preferred stock and stockholders’ equity (deficit)</t>
  </si>
  <si>
    <t>Balance Sheets (Parenthetical) - USD ($) $ in Thousands</t>
  </si>
  <si>
    <t>Convertible preferred stock, par value</t>
  </si>
  <si>
    <t>Convertible preferred stock, shares authorized</t>
  </si>
  <si>
    <t>Convertible preferred stock, shares issued</t>
  </si>
  <si>
    <t>Convertible preferred stock, shares outstanding</t>
  </si>
  <si>
    <t>Convertible preferred stock, liquidation preference,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3 Months Ended</t>
  </si>
  <si>
    <t>Sep. 30, 2019</t>
  </si>
  <si>
    <t>Jun. 30, 2019</t>
  </si>
  <si>
    <t>Mar. 31, 2019</t>
  </si>
  <si>
    <t>Sep. 30, 2018</t>
  </si>
  <si>
    <t>Jun. 30, 2018</t>
  </si>
  <si>
    <t>Mar. 31, 2018</t>
  </si>
  <si>
    <t>Dec. 31, 2017</t>
  </si>
  <si>
    <t>Operating expenses:</t>
  </si>
  <si>
    <t>Research and development</t>
  </si>
  <si>
    <t>General and administrative</t>
  </si>
  <si>
    <t>Total operating expenses</t>
  </si>
  <si>
    <t>Loss from operations</t>
  </si>
  <si>
    <t>Other income, net</t>
  </si>
  <si>
    <t>Net loss</t>
  </si>
  <si>
    <t>Net loss per share, basic and diluted</t>
  </si>
  <si>
    <t>Weighted-average common shares outstanding, basic and diluted</t>
  </si>
  <si>
    <t>Statements of Comprehensive Loss - USD ($) $ in Thousands</t>
  </si>
  <si>
    <t>Statement Of Income And Comprehensive Income [Abstract]</t>
  </si>
  <si>
    <t>Other comprehensive income:</t>
  </si>
  <si>
    <t>Unrealized gain on investments</t>
  </si>
  <si>
    <t>Comprehensive loss</t>
  </si>
  <si>
    <t>Statements of Convertible Preferred Stock and Stockholders' Equity (Deficit) - USD ($) $ in Thousands</t>
  </si>
  <si>
    <t>Total</t>
  </si>
  <si>
    <t>IPO</t>
  </si>
  <si>
    <t>Due To (From) Related Party</t>
  </si>
  <si>
    <t>Convertible Preferred Stock</t>
  </si>
  <si>
    <t>Series C Convertible Preferred Stock</t>
  </si>
  <si>
    <t>Common StockIPO</t>
  </si>
  <si>
    <t>Additional Paid-In Capital</t>
  </si>
  <si>
    <t>Additional Paid-In CapitalIPO</t>
  </si>
  <si>
    <t>Accumulated Other Comprehensive Income</t>
  </si>
  <si>
    <t>Accumulated Deficit</t>
  </si>
  <si>
    <t>Convertible preferred stock balance at Dec. 31, 2016</t>
  </si>
  <si>
    <t>Convertible preferred stock balance, shares at Dec. 31, 2016</t>
  </si>
  <si>
    <t>Issuance of Series B &amp; C convertible preferred stock, net of issuance costs</t>
  </si>
  <si>
    <t>Issuance of Series B &amp; C convertible preferred stock, net of issuance costs, shares</t>
  </si>
  <si>
    <t>Shares repurchased and retired</t>
  </si>
  <si>
    <t>Shares repurchased and retired, shares</t>
  </si>
  <si>
    <t>Convertible preferred stock balance at Dec. 31, 2017</t>
  </si>
  <si>
    <t>Convertible preferred stock balance, shares at Dec. 31, 2017</t>
  </si>
  <si>
    <t>Balance at Dec. 31, 2016</t>
  </si>
  <si>
    <t>Balance, shares at Dec. 31, 2016</t>
  </si>
  <si>
    <t>Exercise of stock options</t>
  </si>
  <si>
    <t>Exercise of stock options, shares</t>
  </si>
  <si>
    <t>Related party equity transaction</t>
  </si>
  <si>
    <t>Tax resulting from related party transactions</t>
  </si>
  <si>
    <t>Capital contribution from related party</t>
  </si>
  <si>
    <t>Stock-based compensation expense</t>
  </si>
  <si>
    <t>Balance at Dec. 31, 2017</t>
  </si>
  <si>
    <t>Balance, shares at Dec. 31, 2017</t>
  </si>
  <si>
    <t>Convertible preferred stock balance at Dec. 31, 2018</t>
  </si>
  <si>
    <t>Convertible preferred stock balance, shares at Dec. 31, 2018</t>
  </si>
  <si>
    <t>Issuance of common stock</t>
  </si>
  <si>
    <t>Balance at Dec. 31, 2018</t>
  </si>
  <si>
    <t>Balance, shares at Dec. 31, 2018</t>
  </si>
  <si>
    <t>Conversion of convertible preferred stock into common stock and non-voting common stock</t>
  </si>
  <si>
    <t>Conversion of convertible preferred stock into common stock and non-voting common stock, shares</t>
  </si>
  <si>
    <t>Convertible preferred stock balance, shares at Dec. 31, 2019</t>
  </si>
  <si>
    <t>Issuance of common stock, shares</t>
  </si>
  <si>
    <t>Vesting of restricted stock</t>
  </si>
  <si>
    <t>Balance at Dec. 31, 2019</t>
  </si>
  <si>
    <t>Balance, shares at Dec. 31, 2019</t>
  </si>
  <si>
    <t>Statements of Convertible Preferred Stock and Stockholders' Equity (Deficit) (Parenthetical) - USD ($) $ in Millions</t>
  </si>
  <si>
    <t>Stock issuance cost</t>
  </si>
  <si>
    <t>Series B Convertible Preferred Stock</t>
  </si>
  <si>
    <t>Statements of Cash Flows - USD ($) $ in Thousands</t>
  </si>
  <si>
    <t>Cash flows from operating activities:</t>
  </si>
  <si>
    <t>Adjustments to reconcile net loss to net cash used in operating activities:</t>
  </si>
  <si>
    <t>Depreciation</t>
  </si>
  <si>
    <t>Accrued interest on related party loan</t>
  </si>
  <si>
    <t>Net amortization of premiums and accretion of discounts on investments</t>
  </si>
  <si>
    <t>Non-cash lease expense</t>
  </si>
  <si>
    <t>Changes in assets and liabilities:</t>
  </si>
  <si>
    <t>Income tax payable</t>
  </si>
  <si>
    <t>Lease liabilities</t>
  </si>
  <si>
    <t>Other long-term liabilities</t>
  </si>
  <si>
    <t>Net cash used in operating activities</t>
  </si>
  <si>
    <t>Cash flows from investing activities:</t>
  </si>
  <si>
    <t>Purchase of property and equipment</t>
  </si>
  <si>
    <t>Purchases of investments</t>
  </si>
  <si>
    <t>Maturities of investments</t>
  </si>
  <si>
    <t>Net cash used in investing activities</t>
  </si>
  <si>
    <t>Cash flows from financing activities:</t>
  </si>
  <si>
    <t>Proceeds from common stock issuance</t>
  </si>
  <si>
    <t>Proceeds from exercise of stock options</t>
  </si>
  <si>
    <t>Proceeds from issuance of initial public offering, net of underwriters' commission</t>
  </si>
  <si>
    <t>Net cash provided by financing activities</t>
  </si>
  <si>
    <t>Net increase (decrease) in cash, cash equivalents and restricted cash</t>
  </si>
  <si>
    <t>Cash, cash equivalents, and restricted cash, beginning of year</t>
  </si>
  <si>
    <t>Cash, cash equivalents, and restricted cash, end of year</t>
  </si>
  <si>
    <t>Supplemental disclosure of cash flow information:</t>
  </si>
  <si>
    <t>Cash paid for income taxes</t>
  </si>
  <si>
    <t>Supplemental disclosure of non-cash investing and financing activities:</t>
  </si>
  <si>
    <t>Acquisition of property and equipment in accounts payable and accrued liabilities</t>
  </si>
  <si>
    <t>Payment of issuance costs</t>
  </si>
  <si>
    <t>Proceeds from issuance of convertible preferred stock</t>
  </si>
  <si>
    <t>Issuance costs in accounts payable and accrued liabilities</t>
  </si>
  <si>
    <t>New Investors | Series B Convertible Preferred Stock</t>
  </si>
  <si>
    <t>New Investors | Series C Convertible Preferred Stock</t>
  </si>
  <si>
    <t>Haldor Topsøe Holding A/S and Holdco</t>
  </si>
  <si>
    <t>Proceeds from related party capital contribution</t>
  </si>
  <si>
    <t>Proceeds from loan from related party</t>
  </si>
  <si>
    <t>Cash paid for interest on related party loan</t>
  </si>
  <si>
    <t>Settlement of related party loan through issuance of Series C convertible preferred stock</t>
  </si>
  <si>
    <t>Stock repurchase paid by related party</t>
  </si>
  <si>
    <t>Haldor Topsøe Holding A/S and Holdco | Series B Convertible Preferred Stock</t>
  </si>
  <si>
    <t>Receivable from related party for Series B convertible preferred stock</t>
  </si>
  <si>
    <t>Haldor Topsøe Holding A/S and Holdco | Series C Convertible Preferred Stock</t>
  </si>
  <si>
    <t>Organization</t>
  </si>
  <si>
    <t>Organization Consolidation And Presentation Of Financial Statements [Abstract]</t>
  </si>
  <si>
    <t>Note 1. Organization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cancer. In December 2017, the Company established a holding company (Holdco); in April 2019, Holdco was subsequently dissolved and equity interests in Holdco were converted into equity interests in the Company. The information included in these financial statements is consistently presented as if it is that of the Company, even during the interim period when investors held their equity interests in Holdco. For the periods ended December 31, 2017 and 2018, Haldor Topsøe Holding A/S was a significant investor in the Company either through its direct equity ownership or indirectly as the majority owner of Holdco. Haldor Topsøe Holding A/S and Holdco represent a combined entity (Significant Investor) as referenced herein. Basis of Presentation These financial statements have been prepared in accordance with accounting principles generally accepted in the United States of America (U.S. GAAP). Reverse Stock Split In August 2019, the Company filed an amendment to the Company’s amended and restated certificate of incorporation to effect a reverse split of shares of the Company’s common stock, non-voting common stock and convertible preferred stock, each on a 6.6084-for-1 basis (Reverse Stock Split). The Reverse Stock Split also applied to any outstanding securities or rights convertible into, or exchangeable or exercisable for, common stock, non-voting common stock or convertible preferred stock. The par value of the common stock was not adjusted as a result of the Reverse Stock Split. All references to common stock, non-voting common stock, restricted stock, options to purchase common stock, share data, per share data, convertible preferred stock and related information contained in the financial statements and related footnotes have been retrospectively adjusted to reflect the effect of the Reverse Stock Split for all periods presented. The Reverse Stock Split was effected on August 30, 2019. Initial Public Offering On September 17, 2019, the Company’s registration statement on Form S-1 (File No. 333-233365) relating to its initial public offering (IPO) of common stock became effective. The IPO closed on September 20, 2019 at which time the Company issued an aggregate of 12,578,125 shares of its common stock at a price of $16.00 per share, including 1,640,625 shares issued in connection with the full exercise by the underwriters of their option to purchase additional shares of common stock. In addition, immediately prior to the closing of the IPO, all outstanding shares of the Company’s convertible preferred stock automatically converted into 10,787,861 shares of common stock and 6,431,205 shares of non-voting common stock. Proceeds from the IPO, net of underwriting discounts and commissions and offering costs, were approximately $183.0 million. Liquidity The Company has incurred net operating losses and negative cash flows from operations since its inception and had an accumulated deficit of $107.2 million at December 31, 2019. As of December 31, 2019, the Company had cash and investments of $236.6 million. Management believes that the existing financial resources are sufficient to continue operating activities at least one year past the issuance date of these financial statements. The Company has h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si>
  <si>
    <t>Summary of Significant Accounting Policies</t>
  </si>
  <si>
    <t>Accounting Policies [Abstract]</t>
  </si>
  <si>
    <t>Note 2. Summary of Significant Accounting Policies 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Segments The Company operates and manages its business as one reportable and operating segment, which is the business of developing engineered IgM antibodies for the treatment of cancer. The Company’s chief executive officer, who is the chief operating decision maker, reviews financial information on an aggregate basis for allocating and evaluating financial performance. All long-lived assets are maintained in, and all losses are attributable to, the United States of America. Concentration of Credit Risk and Other Risks and Uncertainties Financial instruments that potentially subject the Company to a concentration of credit risk consist primarily of cash and investments. The Company invests in money market funds, U.S. Treasury securities, U.S. government agency securities, corporate debt and commercial paper. The Company maintains bank deposits in federally insured financial institutions and these deposits may exceed federally insured limits. The Company is exposed to credit risk in the event of a default by the financial institutions holding its cash and cash equivalents and issuers of investments to the extent recorded on the balance sheets. The Company’s investment policy limits investments to money market funds, certain types of debt securities issued by the U.S. Government and its agencies, corporate debt, commercial paper, and places restrictions on the credit ratings, maturities and concentration by type and issuer. The Company has not experienced any losses on its deposits of cash and investment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primarily of amounts invested in money market accounts and are stated at fair value. Restricted cash consisted of a money market account that served as collateral for a credit card agreement at one of the Company’s financial institutions. Investments The Company’s investment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The Company classifies its investments as short or long term primarily based on the remaining contractual maturity of the securities. Property and Equipment Property and equipment are stated at cost, less accumulated depreciation and amortization. Depreciation is determined using the straight-line method over the estimated useful lives of the respective assets, generally three to five years. Leasehold improvements are amortized using the straight-line method over the shorter of the lease term or the estimated useful economic lives of the related assets. Upon retirement or sale of the assets, the cost and related accumulated depreciation and amortization are removed from the balance sheet and the resulting gain or loss are recorded to the statements of operations. Repairs and maintenance are charged to operations as incurred. Impairment of Long-Lived Assets Long-lived assets consist of property and equipment. The Company evaluates the carrying amount of its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here was no impairment of long-lived assets in 2019, 2018 and 2017. Convertible Preferred Stock The Company records shares of convertible preferred stock at their respective fair values on the dates of issuance, net of issuance costs. The convertible preferred stock is recorded outside of stockholders’ deficit on the balance sheets because the shares contain liquidation features that are not solely within the Company’s control. The Company has elected not to adjust the carrying values of the convertible preferred stock to the liquidation preferences of such shares because of the uncertainty of whether or when such an event would occur. Subsequent adjustments to increase the carrying values to the liquidation preferences will be made only when it becomes probable that such a liquidation event will occur. Research and Development Expenses The Company expenses research and developments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 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the CMOs generally include fees such as initiation fees, reservation fees, costs related to animal studies and safety tests, verification run costs, materials and reagents expenses, taxes, etc. The Company’s contracts with CROs generally include pass-through fees such as regulatory expenses, investigator fees, travel costs and other miscellaneous costs, including shipping and printing fe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December 31, 2019, there have been no material differences from the Company’s estimated accrued research and development expenses to actual expenses.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and directors using the Black-Scholes option-pricing model. The Company accounts for forfeitures as they occur. The fair value of each purchase under the employee stock purchase plan (ESPP) is estimated at the beginning of the offering period using the Black-Scholes option pricing model and recorded as expense over the service period using the straight-line method Net Loss Per Share Basic net loss per share is calculated by dividing the net loss by the weighted-average number of shares of common stock (including non-voting common stock) outstanding during the period, without consideration for common stock equivalents. Diluted net loss per share is the same as basic net loss per share, since the effects of potentially dilutive securities are antidilutive given the net loss for each period presented. Deferred Offering Costs Deferred offering costs, consisting of legal, accounting, and filing fees directly relating to the IPO, were capitalized and offset against the IPO proceeds upon the completion of the offering. For the year ended December 31, 2018, there were no offering costs incurred. Upon completion of the IPO, approximately $4.3 million of deferred offering costs were offset against the IPO proceeds in additional paid-in capital. Leases During 2019, the Company elected to early adopt Accounting Standard Update (ASU) No. 2016-02, Leases Under ASC 842,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19, the Company's lease population consisted of real estate. As of the date of adoption of ASC 842 and December 31, 2019, the Company did not have finance leases. Operating leases are included in operating lease right-of-use (ROU) assets, lease liabilities, current, and lease liabilities, non-current i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 on an analysis of corporate bond yields with a credit rating similar to the Company.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the Company’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s policy is to recognize interest and penalties related to the underpayment of income taxes as a component of income tax expense or benefit. To date, there have been no interest or penalties charged in relation to the unrecognized tax benefits. Recently Adopted Accounting Standards During 2019, the Company elected to early adopt ASC 842 and its associated amendments as of January 1, 2019 using the modified retrospective transition approach by applying the new standard to all leases existing at the date of initial application and not restating comparative periods. There was no cumulative-effect adjustment recorded to accumulated deficit upon adoption. Under ASC 842, a lessee is required to recognize a lease liability and ROU asset for all leases. The new guidance also modified the classification criteria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continue to depend primarily on its classification. The Company elected the package of three practical expedients permitted under the transition guidance, which allowed the Company to carryforward its historical lease classification, its assessment on whether a contract was or contains a lease, and its initial direct costs for any leases that existed prior to January 1, 2019. In addition, the Company elected the following transitional practical expedients: (1) the short-term lease exception and (2) to not separate its non-lease components for its real estate leases. The impact of adoption and additional disclosures required by the ASU have been included in “Significant Accounting Policies - Leases” above and in “Note 10 – Commitments and Contingencies.” In June 2018, the FASB issued ASU 2018-07, Improvements to Nonemployee Share-Based Payment Accounting Recently Issued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financial statements and related disclosures.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is currently assessing the impact of this standard on its financial statements and related disclosures . In December 2019, the FASB issued ASU 2019-12, Income Taxes (Topic 740): Simplifying the Accounting for Income Taxes financial statements and related disclosures</t>
  </si>
  <si>
    <t>Fair Value Measurement</t>
  </si>
  <si>
    <t>Fair Value Disclosures [Abstract]</t>
  </si>
  <si>
    <t>Note 3. Fair Value Measurement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As of December 31, 2019, investments measured and recognized at fair value are as follows (in thousands):
December 31, 2019
Fair Value Hierarchy Level
Amortized Cost
Gross Unrealized Gains
Gross Unrealized Losses
Fair Value
Investments
U.S. Treasury securities
Level 1
$
66,244
$
48
$
—
$
66,292
Corporate bonds
Level 2
39,953
3
—
39,956
Commercial paper
Level 2
74,507
—
(9
)
74,498
U.S. government agency securities
Level 2
19,969
1
—
19,970
Total
$
200,673
$
52
$
(9
)
$
200,716
As of December 31, 2018, there were no investments measured and recognized at fair value. The following table presents the contractual maturities of the Company’s investments as of December 31, 2019 (in thousands):
December 31, 2019
Due in less than one year
$
188,743
Due in more than one year
11,973
Total
$
200,716</t>
  </si>
  <si>
    <t>Balance Sheet Components</t>
  </si>
  <si>
    <t>Balance Sheet Related Disclosures [Abstract]</t>
  </si>
  <si>
    <t>Note 4. Balance Sheet Components Property and Equipment, Net Property and equipment, net consists of the following (in thousands):
December 31,
December 31,
2019
2018
Laboratory equipment
$
3,800
$
1,987
Office equipment
150
127
Leasehold improvement
78
25
Construction in progress
1,118
—
Total property and equipment, gross
5,146
2,139
Less: Accumulated depreciation
(1,264
)
(667
)
Total property and equipment, net
$
3,882
$
1,472
Depreciation expense was approximately $0.6 million, $0.3 million and $0.2 million for years ended December 31, 2019, 2018 and 2017, respectively. Accrued Liabilities Accrued liabilities consisted of the following (in thousands):
December 31,
December 31,
2019
2018
Accrued research and development materials and services
$
906
$
2,395
Accrued professional services
360
563
Accrued compensation
2,030
177
Other
9
447
Total accrued liabilities
$
3,305
$
3,582</t>
  </si>
  <si>
    <t>License Agreements</t>
  </si>
  <si>
    <t>Note 5. License Agreements Adimab Agreement In January 2017, the Company entered into an option and license agreement with Adimab LLC (Adimab) pursuant to which the Company acquired a non-exclusive license to conduct research to evaluate certain Adimab antibodies in the context of the Company’s proprietary platform constructs directed to selected targets, and an option to be granted a non-exclusive license to develop and commercialize antibody products incorporating or derived from such Adimab antibodies. The Company may exercise such option on a research program-by-research program basis during a specified period after the expiration of the discovery and evaluation term. The Company is obligated to pay license fees of up to approximately $1.0 million in the aggregate to Adimab under this agreement during the evaluation term. Upon exercise of the Company’s option for an antibody covered by the agreement, it will be required to pay additional amounts aggregating up to either $7.4 million or $16.0 million per product incorporating each such antibody upon the option exercise and subsequent achievement of specified development and regulatory milestones, depending on the nature of the Adimab antibody incorporated in such product. In addition, the Company is obligated to pay Adimab either low or mid single-digit royalties based on net sales of each optioned antibody by the Company and its affiliates and sublicensees, subject to specified reductions. During the years ended December 31, 2019, 2018 and 2017, the Company recognized $0.1 million, $0.3 million and $0, respectively, in research and development expenses incurred under this agreement in its statements of operations. LakePharma Agreement In May 2018, the Company and LakePharma, Inc. (LakePharma) entered into an agreement for screening services aimed towards discovering certain antibodies. If the Company elects to enter into a license to develop and commercialize one or more of the antibodies discovered under this agreement, the Company will be obligated to make payments to LakePharma aggregating up to $10.3 million based on achieving specified development and regulatory milestones for each such antibody. During the years ended December 31, 2019, 2018 and 2017, the Company recognized $0.1 million, $0.3 million and $0, respectively, in research and development expenses incurred under this agreement in its statements of operations</t>
  </si>
  <si>
    <t>Common Stock and Non-Voting Common Stock</t>
  </si>
  <si>
    <t>Stockholders Equity Note [Abstract]</t>
  </si>
  <si>
    <t>Note 6. Common Stock and Non-Voting Common Stock As of December 31, 2019, the Company’s certificate of incorporation authorized the Company to issue 1,006,431,208 shares of common stock (including 6,431,208 shares of non-voting common stock) and 200,000,000 shares of preferred stock, respectively, at a par value of $0.01 per share. Each share of common stock is entitled to one vote. The holders of common stock are also entitled to receive dividends whenever funds are legally available and when declared by the Company’s Board of Directors, subject to prior rights of the preferred stockholders. As of December 31, 2019, no dividends have been declared to date. The Company had reserved common stock, on an as-converted basis, for future issuance as follows:
December 31,
December 31,
2019
2018
Preferred stock, issued and outstanding
—
9,501,620
Restricted stock, issued and outstanding
58,259
116,518
Stock options, issued and outstanding
2,289,209
1,523,285
Stock options, future issuance
2,669,264
456,818
Employee stock purchase plan, available for future grants
280,000
—
Total
5,296,732
11,598,241</t>
  </si>
  <si>
    <t>Temporary Equity Disclosure [Abstract]</t>
  </si>
  <si>
    <t>Note 7. Convertible Preferred Stock Issued and outstanding convertible preferred stock and its principal terms as of December 31, 2018 were as follows (in thousands, except share and per share amounts):
Authorized Shares
Shares Issued and Outstanding
Original Issue Price
Carrying Value
Aggregate Liquidation Preference
Series A convertible preferred stock
401,004
401,004
$
3.3042
$
1,325
$
1,325
Series B convertible preferred stock
9,100,620
9,100,616
$
6.6084
59,592
60,141
Total
9,501,624
9,501,620
$
60,917
$
61,466
During 2018, the Company issued 3,116,823 shares of Series B convertible preferred stock for proceeds of $20.1 million, net of issuance costs. In October 2018, the Company exchanged its existing common shares into 438,074 shares of common stock, 401,004 shares of Series A convertible preferred stock and 9,100,616 shares of Series B convertible preferred stock. All of the share information referenced throughout the financial statements and notes to the financial statements have been retroactively adjusted to reflect the change in capital structure. As a result of this change in capital structure, there was no additional stock-based compensation expense recorded. As of December 31, 2018, the holders of the convertible preferred stock had the following rights and preferences: Voting rights Each share of convertible preferred stock has a number of votes equal to the number of shares of common stock into which it is convertible. The holders of the convertible preferred stock shall vote together with the holders of common stock as a single class upon any matter submitted to stockholders for a vote or written consent. Convertible preferred stockholders are entitled to vote in the election of board members based on the conversion of each preferred stock to common stock. The approval of the holders of (i) a majority of the voting power of the outstanding shares of convertible preferred stock, voting together as a single class and on an as-converted to common stock basis and (ii) a majority of the voting power of the outstanding shares of Series B convertible preferred stock, voting together as a single class on an as-converted-to-common-stock basis are required in order to take the following actions: amend or repeal any provisions in the charter or bylaws if it would adversely impact the convertible preferred stock holders, authorize, issue or obligate the issuance of options or shares (or securities convertible or exchangeable for options or shares) of any class superior to or on a parity with the convertible preferred stock, reclassify any common stock into shares having rights superior to or on a parity with the convertible preferred stock, increase the authorized number of shares of preferred stock, reduce the authorized number of members of the board of directors below three, and create or hold capital stock in any subsidiary not wholly owned by the Company, dispose of any capital stock of any subsidiary or permit any subsidiary to dispose of all or substantially all of the assets of such subsidiary. Dividends Holders of convertible preferred stock are entitled, when and as declared by the Company’s Board of Directors, to receive non-cumulative dividends that accrue at an annual rate of $0.26 per share of Series A convertible preferred stock and $0.53 per share of Series B convertible preferred stock. These convertible preferred stock dividends are payable in preference and priority to any payment of any dividend on shares of common stock. Conversion Any share of convertible preferred stock may, at the option of the holder, be converted at any time into such number of fully-paid as is determined by dividing $3.30 and $6.61 for the Series A convertible preferred stock and Series B convertible preferred stock, respectively, by the conversion price for such series in effect at the time of conversion. As of December 31, 2018, the Series A and Series B conversion prices equaled $3.30 and $6.61, respectively, and thus were convertible into common stock at a one-for-one basis. The conversion price for each series of convertible preferred stock is subject to an adjustment in the event of stock split, combination, common stock dividend or distribution, reclassification, exchange, substitution, or reorganization. The shares of convertible preferred stock are subject to anti-dilution protection if there are subsequent issuances of common stock without consideration or for a consideration per share less than the Series A conversion price in the case of Series A convertible preferred stock and the Series B conversion price in the case of Series B convertible preferred stock, in each case in effect immediately prior to the issuance of such additional share. Each share of convertible preferred stock is automatically converted into common stock upon the earlier of the event of (i) the approval of at least 66 and 2/3 percent of the outstanding convertible preferred stock, or (ii) closing of an initial public offering where the price per share is not less than $14.54, adjusted for any stock splits, combinations, consolidations, or stock distributions or dividends, and the gross proceeds to the Company are not less than $20.0 million (Qualified IPO). Liquidation Upon any liquidation, dissolution, or winding up of the Company, whether voluntary or involuntary, before any distribution or payment shall be made to the holders of any common stock, the holders of convertible preferred stock shall be entitled to be paid out of the assets of the Company legally available for distribution for each share of convertible preferred stock held by them, an amount per share of convertible preferred stock equal to $3.30 per share and $6.61 per share, respectively, for each share of Series A convertible preferred stock and Series B convertible preferred stock held by them, as adjusted for stock splits, combinations, consolidations, or stock distributions or dividends, plus all declared and unpaid dividends thereon. If, upon any such liquidation event, the assets of the Company are insufficient to make payment in full to all holders of convertible preferred stock of the liquidation preference, then such assets shall be distributed among the holders of the convertible preferred stock at the time outstanding, ratably in proportion to the full amounts to which they would otherwise be respectively entitled. After completion of payment to the convertible preferred stock holders noted above, common stock holders will receive $0.01 per share for each share of common stock, or if the assets and funds are insufficient to permit the payment to such holders of the full aforesaid amount, then the entire assets and funds of the Company legally available for distribution shall be distributed ratably. Any remaining assets and funds, after payment of the preferential aforementioned amounts to the preferred and common, if the assets and funds are insufficient to permit the payment to such holders of the full aforesaid amount, then the entire assets and funds of the Company legally available for distribution shall be distributed ratably. Any remaining assets and funds, after payment of the preferential aforementioned amounts to the preferred and common, shall be distributed ratably among holders of common stock and preferred stock in proportion to the number of common stock that would be held by each shareholder if all convertible preferred stock were converted into common stock immediately prior to liquidation, dissolution, or winding up, utilizing the then conversion price. As of December 31, 2018, in the event of any liquidation, dissolution, winding up of the Company, the holders of Series A convertible preferred stock were entitled to receive an amount equal to $3.30 per share and the holders of Series B convertible preferred stock were entitled to receive an amount equal to $6.61 per share. A liquidation transaction is deemed to occur if the Company (i) merges or consolidates with any other company, and the stockholders of the Company no longer own at least 50% of the voting power of the surviving entity, (ii) sells all or substantially all of the Company’s assets, and (iii) sells or disposes of one or more subsidiaries holding substantially all of the Company’s assets, to a party not owned by the Company. Redemption The convertible preferred stock is not redeemable. During 2019, the Company issued 7,717,446 shares of Series C convertible preferred stock for total proceeds of $102.0 million. A portion of the shares of Series C convertible preferred stock was issued to satisfy the settlement of an unsecured promissory note amounting to $20.0 million. Immediately prior to the closing of the IPO, all outstanding shares of the Company’s convertible preferred stock converted into 10,787,861 shares of common stock and 6,431,205 shares of non-voting common stock and the related carrying value was reclassified to common stock, non-voting common stock and additional paid-in capital. There were no shares of convertible preferred stock outstanding as of December 31, 2019.</t>
  </si>
  <si>
    <t>Stock-Based Compensation</t>
  </si>
  <si>
    <t>Disclosure Of Compensation Related Costs Sharebased Payments [Abstract]</t>
  </si>
  <si>
    <t>Note 8. 2018 Omnibus Incentive Plan (as Amended and Restated) The Company’s Board of Directors adopted and the Company’s stockholders approved, effective on the day prior to the effectiveness of the registration statement on Form S-1 related to the IPO, an amendment and restatement of the 2018 Omnibus Incentive Plan provides for the grant of incentive stock options, within the meaning of Section 422 of the Code to employees, and for the grant of nonstatutory stock options, restricted stock, restricted stock units, stock appreciation rights, performance units, and performance shares to employees, directors, and consultants of the Company. Options granted under the 2018 Plan expire no later than 10 years from the date of grant. The exercise price of options granted under the 2018 Plan must at least be equal to the fair market value of the Company’s common stock on the date of grant. With respect to any participant who owns more than 10% of the voting power of all classes of the Company’s outstanding stock, the term of an incentive stock option granted to such participant must not exceed five years and the exercise price must equal at least 110% of the fair market value on the grant date Subject to an annual evergreen increase and adjustment in the case of certain capitalization events, the Company initially reserved 4,384,000 shares of the Company’s common stock for issuance pursuant to awards under the 2018 Plan. The 2018 Plan is administered by the Compensation Committee of the Company’s Board of Directors. ﻿ The number of shares of the Company’s common stock available for issuance under the 2018 Plan will also include an annual increase on the first day of each fiscal year beginning with the 2020 fiscal year, equal to the least of 2010 Stock Plan (as Amended and Restated) The 2010 Stock Plan (the 2010 Plan) was originally adopted by the Company’s Board of Directors and approved by the Company’s stockholders in November 2010. The 2010 Plan was amended in December 2017. The 2010 Plan allowed the Company to provide incentive stock options, within the meaning of Section 422 of the Code, nonstatutory stock options and stock purchase rights to eligible employees, consultants and directors and any parent or subsidiary of the Company. The 2010 Plan was terminated in 2019 and the Company will not grant any additional awards under the 2010 Plan. However, the 2010 Plan will continue to govern the terms and conditions of the outstanding awards previously granted under the 2010 Plan. 2019 Employee Stock Purchase Plan The Company’s Board of Directors adopted and the Company’s stockholders approved, effective on the day prior to the effectiveness of the registration statement on Form S-1 related to the IPO, the 2019 Employee Stock Purchase Plan (ESPP). However, no offering period or purchase period under the ESPP will begin unless and until determined by the Company’s Board of Directors. The ESPP is intended to have two components: a component that is intended to qualify as an “employee stock purchase plan” under Section 423 of the Code (the 423 Component) and a component that is not intended to qualify (the Non-423 Component). T he ESPP allows eligible employees to purchase shares of the Company’s common stock at a discount through payroll deductions of up to 15% of their eligible compensation. At the end of each offering period, employees are able to purchase shares at 85% of the lower of the fair market value of the Company’s common stock at the beginning of the offering period or at the end of each applicable purchase period. Subject to adjustment in the case of certain capitalization events, a total of 280,000 common shares of the Company were available for purchase at adoption of the ESPP. Pursuant to the ESPP, the annual share increase pursuant to the evergreen provision is determined based on the least of (i) 560,000 shares, (ii) 1% of the Company’s common stock outstanding at December 31 of the immediately preceding year, or (iii) such number of shares as determined by the Company’s Board of Directors. As of December 31, 2019, 280,000 shares of common stock remained available for issuance under the ESPP. Effective January 1, 2020, the number of shares of common stock available under the ESPP increased by 241,121 shares pursuant to the evergreen provision of the ESPP. Stock-Based Compensation Expense Total stock-based compensation expense recorded related to the 2010 Plan, 2018 Plan, and ESPP was recorded in the statements of operations and allocated as follows (in thousands):
Year Ended December 31,
2019
2018
2017
Research and development
$
522
$
51
$
35
General and administrative
492
132
58
Total stock-based compensation expense
$
1,014
$
183
$
93
Stock Options The following table summarizes stock option activity
Outstanding Options
Shares Available for Grant
Shares
Weighted- Average Exercise
Weighted- Average Remaining Contractual Term (Years)
Aggregate Intrinsic Value
(in thousands)
Balance—December 31, 2018
456,818
1,523,285
$
1.16
7.9
$
347
Addition - Option pool
3,165,087
Granted
(974,181
)
974,181
$
6.36
Exercised
—
(184,036
)
$
0.98
Cancelled
21,540
(24,221
)
$
3.48
Balance—December 31, 2019
2,669,264
2,289,209
$
3.36
8.1
$
79,656
Exercisable – December 31, 2019
984,108
$
1.37
6.6
$
36,209
The fair value of employee stock options was estimated using the following weighted-average assumptions:
Year Ended December 31,
2019
2018
2017
Expected term in years
6.0
5.9
6.0
Expected volatility
79.3
%
77.5
%
73.2
%
Risk-free interest rate
2.2
%
2.9
%
2.1
%
Expected dividend yield
—
—
—
Weighted average fair value of share-based awards granted
$
4.4
$
0.9
$
0.7
As of December 31, 2019, there was $4.0 million of total unrecognized compensation cost related to stock options under the Plans. The unrecognized stock-based compensation cost is expected to be recognized over a weighted-average period of 3.4 years. The fair value of ESPP was estimated using the following weighted-average assumptions:
Year Ended December 31,
2019
2018
2017
Expected term in years
0.7
—
—
Expected volatility
74.3
%
—
—
Risk-free interest rate
1.9
%
—
—
Expected dividend yield
—
—
—
Restricted Stock During December 2018, the Company issued 116,518 shares of common stock to an executive officer under a restricted stock agreement at a grant date fair value of $1.39 per share that vests over two years. Any unvested shares are subject to forfeiture in the case that the grantee’s service terminates. As of December 31, 2019, 58,259 shares of restricted stock were vested. For the years ended December 31, 2019 and 2018, the related stock-based compensation was immaterial. As of December 31, 2019, there was $44,000 of unrecognized stock-based compensation related to restricted stock, which the Company expects to recognize over a remaining weighted-average period of 0.6 years.</t>
  </si>
  <si>
    <t>Income Taxes</t>
  </si>
  <si>
    <t>Income Tax Disclosure [Abstract]</t>
  </si>
  <si>
    <t>Note 9. Income Taxes Income Taxes The Company had no income tax expense for the years ended December 31, 2019, 2018 and 2017
Year Ended December 31,
2019
2018
2017
Federal tax (benefit) at statutory rate
21.0
%
21.0
%
34.0
%
State tax (benefit), net of federal benefit
6.7
5.5
4.9
Permanent differences and other
(0.4
)
(0.8
)
(1.5
)
Research and development credits
4.3
5.4
5.3
Provision to return adjustments
(2.8
)
—
—
Tax Cuts and Jobs Act impact
—
—
(4.3
)
Change in valuation allowance
(28.8
)
(31.1
)
(38.4
)
Effective income tax rate
—
%
—
%
—
% Deferred tax assets and liabilities consist of the following (in thousands):
December 31,
2019
2018
Deferred tax assets:
Net operating loss carryforwards
$
15,650
$
7,076
Accrued liabilities and reserves
716
457
Stock-based compensation
253
150
Intangible assets
10,435
9,040
Operating lease liability
4,121
—
Research and development credits
4,991
3,023
Total deferred tax assets
36,166
19,746
Deferred tax liabilities:
Property and equipment
(167
)
(109
)
Right-of-use assets
(3,956
)
—
Total deferred tax liabilities
(4,123
)
(109
)
Valuation allowance
(32,043
)
(19,637
)
Net deferred tax assets
$
—
$
—
The provisions of ASC Topic 740, Accounting for Income Taxes (ASC 740), require an assessment of both positive and negative evidence when determining whether it is more likely than not that deferred tax assets are recoverable. For the years ended December 31, 2019 and 2018, based on all available objective evidence, including the existence of cumulative losses, the Company determined that it was not more likely than not that the net deferred tax assets were fully realizable. Accordingly, the Company established a full valuation allowance against its deferred tax assets. The Company intends to maintain a full valuation allowance on net deferred tax assets until sufficient positive evidence exists to support reversal of the valuation allowance. During the years ended December 31, 2019 and 2018, the valuation allowance increased by $12.4 million and $16.3 million, respectively. At December 31, 2019, the Company had net operating loss carryforwards available to reduce future taxable income, if any, for federal and California income tax purposes of approximately $58.3 million and $48.6 million, respectively. Of the federal net operating loss carryforwards at December 31, 2019, $4.3 million begins expiring in 2030 and $53.9 million can be carried forward indefinitely, subject to an annual limitation of 80% of taxable income. The California net operating loss carryforward begins expiring in 2036. At December 31, 2019, the Company also had federal and California research and development tax credit carryforwards of $4.4 million and $2.7 million, respectively, available to offset future income tax, if any. The federal credit carryforwards begins expiring in 2030, and the California credits can be carried forward indefinitely. Under Section 382 and 383 of the Internal Revenue Code of 1986, as amended,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the Company's ownership by “5-percent shareholders” that exceeds 50 percentage points over a rolling three-year period. Similar rules may apply under state tax laws. Therefore, certain of the Company's carryforward tax attributes may be subject to an annual limitation regarding their utilization against taxable income in future periods. The Company has completed a Section 382 study and believes it has experienced two changes in ownership. As a result, the federal and California NOL carryforwards and tax credit carryforwards may expire before being applied to reduce future income tax liabilities. Uncertain Tax Position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It also provides guidance on the recognition, measurement, classification and interest and penalties related to uncertain tax positions. The following table summarizes the activity related to the Company’s gross unrecognized tax benefits (in thousands):
December 31,
2019
2018
Beginning balance
$
1,113
$
665
Additions for tax positions related to current year
707
448
Ending balance
$
1,820
$
1,113
The unrecognized tax benefits, if recognized, would not affect the effective income tax rate due to the valuation allowance that currently offsets deferred tax assets. Interest and penalties were zero. The Company does not expect the unrecognized tax benefits to change significantly over the next 12 months. The Company files federal and California income tax returns. All periods since inception are subject to examination by federal and state authorities, where applicable. There are currently no pending income tax examinations. Impact of the Tax Cuts and Jobs Act The U.S. government enacted the Tax Cuts and Jobs Act (Tax Act) on December 22, 2017. The Tax Act incorporates broad and complex changes to the U.S. tax code. A main provision of the Tax Act reduces the corporate federal tax rate from a maximum rate of 34% to a flat rate of 21%, effective January 1, 2018. The Tax Act also contains a number of provisions that may impact the Company in future years. As a result of the reduction in the corporate federal tax rate, the Company has remeasured its U.S. deferred tax assets and liabilities as of December 31, 2017 to reflect the lower rate expected to apply when these temporary differences reverse. The remeasurement resulted in a reduction in deferred tax assets of $0.5 million and a corresponding decrease in the valuation allowance. As of December 31, 2018, the Company has completed its accounting for all of the enactment-date income tax effects of the Tax Act based upon the Company’s current interpretation of the Tax Act. The Company will continue to monitor ongoing guidance in this area, as the U.S. Treasury Department, the Internal Revenue Service (IRS), and other standard-setting bodies could interpret or issue guidance on how provisions of the Tax Act will be applied or otherwise administered that is different from the Company’s interpretation.</t>
  </si>
  <si>
    <t>Commitments and Contingencies</t>
  </si>
  <si>
    <t>Commitments And Contingencies Disclosure [Abstract]</t>
  </si>
  <si>
    <t>Note 10. Commitments and Contingencies Operating Leases During 2019, the Company early adopted ASC 842 and its associated amendments as of January 1, 2019 using the modified retrospective transition approach by applying the new standard to all leases existing at the date of the initial application and not restating comparative periods. The Company elected the package of practical expedients permitted under the transition guidance within the new standard, which among other things, allowed the Company to carryforward the historical lease classification of those leases in place as of January 1, 2019. The impact of the adoption of ASC 842 was as follows (in thousands):
Topic 840
Topic 842
Impact of Adoption
Balance Sheet
January 1, 2019
January 1, 2019
January 1, 2019
Deferred rent, current
$
(108
)
$
—
$
108
Deferred rent, non-current
—
—
—
Operating lease right-of-use asset
—
600
600
Lease liabilities, current
—
(708
)
(708
)
Lease liabilities, non-current
—
—
—
Prior to 2019, the Company recorded operating lease rent expense under ASC 840 on a straight-line basis over the non-cancelable lease term. Rent expense for years ended December 31, 2018, and 2017 was $0.7 million and $0.8 million, respectively. Future minimum lease payments as of December 31, 2018 are $0.7 million in 2019. The Company leases its headquarters with its main offices and laboratory facilities in Mountain View, California under two lease agreements that end in September 2024 and April 2025. During the three months ended December 31, 2019, the Company entered into a sub-lease agreement for additional office and laboratory space in Mountain View, California, which commenced on December 1, 2019 and expires in September 2024. The Company determined the incremental borrowing rate for this sub-lease agreement based on an analysis of corporate bond yields with a credit rating similar to the Company. Variable lease cost primarily relates to common area maintenance charges for its real estate leases, which is dependent on usage. Because the rate implicit in each lease is not readily determinable, the Company uses its incremental borrowing rate to determine the present value of the lease payments . As noted in “Note 11 - Related Party Transactions with its Significant Investor,” the Company entered into an agreement with the Significant Investor in February 2019 whereby the Significant Investor lent its credit and creditworthiness to the Company which applied to the Company’s leases that transitioned upon the adoption of ASC 842. At the time of adoption, the Company determined the incremental borrowing rates for its leases by adjusting the observable risk-free interest rate with a credit risk premium corresponding to the Significant Investor’s credit rating. Information related to the Company’s ROU assets and related lease liabilities as well as components of the Company’s lease costs were as follows (in thousands except for remaining lease term and discount rate):
Year Ended
December 31, 2019
Cash paid for operating lease liabilities
$
1,527
Right-of-use asset recognized in exchange for new lease obligations
14,137
Current operating lease liabilities
2,483
Non-current operating lease liabilities
12,244
Operating lease cost
1,396
Variable lease cost
683
Weighted average remaining lease term in years
5.1
Weighted average discount rate
3.8
% Maturities of lease liabilities as of December 31, 2019 were as follows (in thousands):
Operating
Lease
Year Ending December
Commitments
2020
$
3,002
2021
3,086
2022
3,172
2023
3,261
2024
3,008
Thereafter
733
Total
16,262
Less imputed interest
(1,535
)
Total lease liabilities
$
14,727
Employee Benefit Plan The Company sponsors a 401(k) defined contribution plan for its employees. This plan provides for tax-deferred salary deductions for all employees. Employee contributions are voluntary. Employees may contribute up to 100% of their annual compensation to this plan, as limited by an annual maximum amount as determined by the IRS. Legal Proceedings The Company, from time to time, may be party to litigation arising in the ordinary course of business. The Company was not subject to any material legal proceedings during the years ended December 31, 2019 and 2018, and, to the best of its knowledge, no material legal proceedings are currently pending or threatened.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si>
  <si>
    <t>Related Party Transactions with its Significant Investor</t>
  </si>
  <si>
    <t>Related Party Transactions [Abstract]</t>
  </si>
  <si>
    <t xml:space="preserve">Note 11. Related Party Transactions with its Significant Investor The following are transactions that occurred between the Company and the Significant Investor, as defined in Note 1. Lease Guarantee In February 2019, the Significant Investor entered into an agreement to lend its credit and creditworthiness to the Company by providing a guarantee in the form of a letter of credit to allow the Company to enter into the lease agreement for its facilities in Mountain View, California. The Company did not draw on the guarantee and in December 2019, the Company exercised its rights to substitute a security deposit in lieu of the letter of credit pursuant to the lease agreement. Accordingly, the letter of credit was returned to the Significant Investor and the guarantee was no longer outstanding as of December 31, 2019. Settlement of Related Party Receivable In April 2019, the Company received $2.5 million in cash from the Significant Investor in settlement of the outstanding note receivable as of December 31, 2018. Related Party Loan In January, February and April 2019, the Company issued an unsecured promissory note to the Significant Investor for proceeds of $15.0 million. In June 2019, the outstanding unsecured promissory note, amounting to $20.0 million, issued by the Significant Investor was settled as shares of Series C convertible preferred stock (see below). During the year ended December 31, 2019, the Company paid $0.3 million in interest related to the unsecured promissory note issued to the Significant Investor. 2019 Series C Issuance In June 2019, the Company issued 2,269,838 shares of Series C convertible preferred stock to the Significant Investor for $30.0 million. A portion of the shares of Series C convertible preferred stock was issued to satisfy the settlement of the unsecured promissory note amounting to $20.0 million issued by the Significant Investor. Initial Public Offering Immediately prior to the closing of the IPO, all outstanding shares of the Company’s convertible preferred stock held by the Significant Investor automatically converted into common stock and non-voting common stock. The Significant Investor also purchased an additional 1,250,000 shares of common stock in connection with the IPO. As a result of these two events, the Significant Investor owned 10,289,453 shares of common stock and 2,269,838 shares of non-voting common stock, upon closing of the IPO. </t>
  </si>
  <si>
    <t>Net Loss Per Share</t>
  </si>
  <si>
    <t>Earnings Per Share [Abstract]</t>
  </si>
  <si>
    <t>Note 12. Net Loss Per Share The following table sets forth the computation of the basic and diluted net loss per share (in thousands except share and per share data):
Year Ended December 31,
2019
2018
2017
Numerator:
Net loss
$
(43,133
)
$
(22,711
)
$
(11,054
)
Denominator:
Weighted average common shares outstanding used to compute net loss per share, basic and diluted
8,995,410
438,074
437,942
Net loss per share attributable to common stockholders
$
(4.80
)
$
(51.84
)
$
(25.24
)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December 31,
2019
2018
Series A convertible preferred stock
—
401,004
Series B convertible preferred stock
—
9,100,616
Restricted stock
58,259
116,518
Stock options
2,289,209
1,523,285
Total
2,347,468
11,141,423</t>
  </si>
  <si>
    <t>Selected Quarterly Financial Data (Unaudited)</t>
  </si>
  <si>
    <t>Quarterly Financial Information Disclosure [Abstract]</t>
  </si>
  <si>
    <t>13. Selected Quarterly Financial Data (Unaudited) The following tables provide the selected quarterly financial data for the years ended December 31, 2019 and 2018 (in thousands, except share and per share data):
2019
First Quarter
Second Quarter
Third Quarter
Fourth Quarter
Statements of Operations Data:
Operating expenses:
Research and development
$
5,912
$
8,303
$
8,279
$
12,763
General and administrative
1,445
2,228
2,394
3,174
Total operating expenses
7,357
10,531
10,673
15,937
Loss from operations
(7,357
)
(10,531
)
(10,673
)
(15,937
)
Other income (expense), net
(113
)
(145
)
501
1,122
Net loss
$
(7,470
)
$
(10,676
)
$
(10,172
)
$
(14,815
)
Net loss per share, basic and diluted
$
(16.86
)
$
(19.08
)
$
(2.41
)
$
(0.49
)
Weighted-average common shares outstanding, basic and diluted
443,118
559,671
4,222,259
30,478,980
2018
First Quarter
Second Quarter
Third Quarter
Fourth Quarter
Statements of Operations Data:
Operating expenses:
Research and development
$
2,526
$
3,450
$
5,172
$
7,814
General and administrative
430
794
1,373
1,232
Total operating expenses
2,956
4,244
6,545
9,046
Loss from operations
(2,956
)
(4,244
)
(6,545
)
(9,046
)
Other income (expense), net
30
29
28
(7
)
Net loss
$
(2,926
)
$
(4,215
)
$
(6,517
)
$
(9,053
)
Net loss per share, basic and diluted
$
(6.68
)
$
(9.62
)
$
(14.88
)
$
(20.67
)
Weighted-average common shares outstanding, basic and diluted
438,074
438,074
438,074
438,074</t>
  </si>
  <si>
    <t>Summary of Significant Accounting Policies (Policies)</t>
  </si>
  <si>
    <t>Basis of Presentation</t>
  </si>
  <si>
    <t>Basis of Presentation These financial statements have been prepared in accordance with accounting principles generally accepted in the United States of America (U.S. GAAP).</t>
  </si>
  <si>
    <t>Reverse Stock Split</t>
  </si>
  <si>
    <t>Reverse Stock Split In August 2019, the Company filed an amendment to the Company’s amended and restated certificate of incorporation to effect a reverse split of shares of the Company’s common stock, non-voting common stock and convertible preferred stock, each on a 6.6084-for-1 basis (Reverse Stock Split). The Reverse Stock Split also applied to any outstanding securities or rights convertible into, or exchangeable or exercisable for, common stock, non-voting common stock or convertible preferred stock. The par value of the common stock was not adjusted as a result of the Reverse Stock Split. All references to common stock, non-voting common stock, restricted stock, options to purchase common stock, share data, per share data, convertible preferred stock and related information contained in the financial statements and related footnotes have been retrospectively adjusted to reflect the effect of the Reverse Stock Split for all periods presented. The Reverse Stock Split was effected on August 30, 2019.</t>
  </si>
  <si>
    <t>Initial Public Offering</t>
  </si>
  <si>
    <t>Initial Public Offering On September 17, 2019, the Company’s registration statement on Form S-1 (File No. 333-233365) relating to its initial public offering (IPO) of common stock became effective. The IPO closed on September 20, 2019 at which time the Company issued an aggregate of 12,578,125 shares of its common stock at a price of $16.00 per share, including 1,640,625 shares issued in connection with the full exercise by the underwriters of their option to purchase additional shares of common stock. In addition, immediately prior to the closing of the IPO, all outstanding shares of the Company’s convertible preferred stock automatically converted into 10,787,861 shares of common stock and 6,431,205 shares of non-voting common stock. Proceeds from the IPO, net of underwriting discounts and commissions and offering costs, were approximately $183.0 million.</t>
  </si>
  <si>
    <t>Liquidity</t>
  </si>
  <si>
    <t>Liquidity The Company has incurred net operating losses and negative cash flows from operations since its inception and had an accumulated deficit of $107.2 million at December 31, 2019. As of December 31, 2019, the Company had cash and investments of $236.6 million. Management believes that the existing financial resources are sufficient to continue operating activities at least one year past the issuance date of these financial statements. The Company has h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si>
  <si>
    <t>Use of Estimates</t>
  </si>
  <si>
    <t xml:space="preserve">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t>
  </si>
  <si>
    <t>Segments</t>
  </si>
  <si>
    <t>Segments The Company operates and manages its business as one reportable and operating segment, which is the business of developing engineered IgM antibodies for the treatment of cancer. The Company’s chief executive officer, who is the chief operating decision maker, reviews financial information on an aggregate basis for allocating and evaluating financial performance. All long-lived assets are maintained in, and all losses are attributable to, the United States of America.</t>
  </si>
  <si>
    <t>Concentration of Credit Risk and Other Risks and Uncertainties</t>
  </si>
  <si>
    <t>Concentration of Credit Risk and Other Risks and Uncertainties Financial instruments that potentially subject the Company to a concentration of credit risk consist primarily of cash and investments. The Company invests in money market funds, U.S. Treasury securities, U.S. government agency securities, corporate debt and commercial paper. The Company maintains bank deposits in federally insured financial institutions and these deposits may exceed federally insured limits. The Company is exposed to credit risk in the event of a default by the financial institutions holding its cash and cash equivalents and issuers of investments to the extent recorded on the balance sheets. The Company’s investment policy limits investments to money market funds, certain types of debt securities issued by the U.S. Government and its agencies, corporate debt, commercial paper, and places restrictions on the credit ratings, maturities and concentration by type and issuer. The Company has not experienced any losses on its deposits of cash and investment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si>
  <si>
    <t>Cash, Cash Equivalents and Restricted Cash</t>
  </si>
  <si>
    <t>Cash, Cash Equivalents and Restricted Cash The Company considers all highly liquid investments with original maturities of three months or less from the date of purchase to be cash and cash equivalents. Cash equivalents consist primarily of amounts invested in money market accounts and are stated at fair value. Restricted cash consisted of a money market account that served as collateral for a credit card agreement at one of the Company’s financial institutions.</t>
  </si>
  <si>
    <t>Investments</t>
  </si>
  <si>
    <t>Investments The Company’s investment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The Company classifies its investments as short or long term primarily based on the remaining contractual maturity of the securities.</t>
  </si>
  <si>
    <t>Property and Equipment</t>
  </si>
  <si>
    <t>Property and Equipment Property and equipment are stated at cost, less accumulated depreciation and amortization. Depreciation is determined using the straight-line method over the estimated useful lives of the respective assets, generally three to five years. Leasehold improvements are amortized using the straight-line method over the shorter of the lease term or the estimated useful economic lives of the related assets. Upon retirement or sale of the assets, the cost and related accumulated depreciation and amortization are removed from the balance sheet and the resulting gain or loss are recorded to the statements of operations. Repairs and maintenance are charged to operations as incurred.</t>
  </si>
  <si>
    <t>Impairment of Long-Lived Assets</t>
  </si>
  <si>
    <t>Impairment of Long-Lived Assets Long-lived assets consist of property and equipment. The Company evaluates the carrying amount of its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here was no impairment of long-lived assets in 2019, 2018 and 2017.</t>
  </si>
  <si>
    <t>Convertible Preferred Stock The Company records shares of convertible preferred stock at their respective fair values on the dates of issuance, net of issuance costs. The convertible preferred stock is recorded outside of stockholders’ deficit on the balance sheets because the shares contain liquidation features that are not solely within the Company’s control. The Company has elected not to adjust the carrying values of the convertible preferred stock to the liquidation preferences of such shares because of the uncertainty of whether or when such an event would occur. Subsequent adjustments to increase the carrying values to the liquidation preferences will be made only when it becomes probable that such a liquidation event will occur.</t>
  </si>
  <si>
    <t>Research and Development Expenses</t>
  </si>
  <si>
    <t>Research and Development Expenses The Company expenses research and developments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t>
  </si>
  <si>
    <t>Accrued Research and Development Expenses</t>
  </si>
  <si>
    <t>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the CMOs generally include fees such as initiation fees, reservation fees, costs related to animal studies and safety tests, verification run costs, materials and reagents expenses, taxes, etc. The Company’s contracts with CROs generally include pass-through fees such as regulatory expenses, investigator fees, travel costs and other miscellaneous costs, including shipping and printing fe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December 31, 2019, there have been no material differences from the Company’s estimated accrued research and development expenses to actual expenses.</t>
  </si>
  <si>
    <t>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and directors using the Black-Scholes option-pricing model. The Company accounts for forfeitures as they occur. The fair value of each purchase under the employee stock purchase plan (ESPP) is estimated at the beginning of the offering period using the Black-Scholes option pricing model and recorded as expense over the service period using the straight-line method</t>
  </si>
  <si>
    <t>Net Loss Per Share Basic net loss per share is calculated by dividing the net loss by the weighted-average number of shares of common stock (including non-voting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Deferred Offering Costs</t>
  </si>
  <si>
    <t>Deferred Offering Costs Deferred offering costs, consisting of legal, accounting, and filing fees directly relating to the IPO, were capitalized and offset against the IPO proceeds upon the completion of the offering. For the year ended December 31, 2018, there were no offering costs incurred. Upon completion of the IPO, approximately $4.3 million of deferred offering costs were offset against the IPO proceeds in additional paid-in capital.</t>
  </si>
  <si>
    <t>Leases</t>
  </si>
  <si>
    <t xml:space="preserve">Leases During 2019, the Company elected to early adopt Accounting Standard Update (ASU) No. 2016-02, Leases Under ASC 842,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19, the Company's lease population consisted of real estate. As of the date of adoption of ASC 842 and December 31, 2019, the Company did not have finance leases. Operating leases are included in operating lease right-of-use (ROU) assets, lease liabilities, current, and lease liabilities, non-current i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 on an analysis of corporate bond yields with a credit rating similar to the Company. </t>
  </si>
  <si>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the Company’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s policy is to recognize interest and penalties related to the underpayment of income taxes as a component of income tax expense or benefit. To date, there have been no interest or penalties charged in relation to the unrecognized tax benefits.</t>
  </si>
  <si>
    <t>Recently Adopted Accounting Standards and Accounting Pronouncements</t>
  </si>
  <si>
    <t>Recently Adopted Accounting Standards During 2019, the Company elected to early adopt ASC 842 and its associated amendments as of January 1, 2019 using the modified retrospective transition approach by applying the new standard to all leases existing at the date of initial application and not restating comparative periods. There was no cumulative-effect adjustment recorded to accumulated deficit upon adoption. Under ASC 842, a lessee is required to recognize a lease liability and ROU asset for all leases. The new guidance also modified the classification criteria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continue to depend primarily on its classification. The Company elected the package of three practical expedients permitted under the transition guidance, which allowed the Company to carryforward its historical lease classification, its assessment on whether a contract was or contains a lease, and its initial direct costs for any leases that existed prior to January 1, 2019. In addition, the Company elected the following transitional practical expedients: (1) the short-term lease exception and (2) to not separate its non-lease components for its real estate leases. The impact of adoption and additional disclosures required by the ASU have been included in “Significant Accounting Policies - Leases” above and in “Note 10 – Commitments and Contingencies.” In June 2018, the FASB issued ASU 2018-07, Improvements to Nonemployee Share-Based Payment Accounting Recently Issued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financial statements and related disclosures.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is currently assessing the impact of this standard on its financial statements and related disclosures . In December 2019, the FASB issued ASU 2019-12, Income Taxes (Topic 740): Simplifying the Accounting for Income Taxes financial statements and related disclosures</t>
  </si>
  <si>
    <t>Fair Value Measurement (Tables)</t>
  </si>
  <si>
    <t>Summary of Investments Measured and Recognized at Fair Value</t>
  </si>
  <si>
    <t>As of December 31, 2019, investments measured and recognized at fair value are as follows (in thousands):
December 31, 2019
Fair Value Hierarchy Level
Amortized Cost
Gross Unrealized Gains
Gross Unrealized Losses
Fair Value
Investments
U.S. Treasury securities
Level 1
$
66,244
$
48
$
—
$
66,292
Corporate bonds
Level 2
39,953
3
—
39,956
Commercial paper
Level 2
74,507
—
(9
)
74,498
U.S. government agency securities
Level 2
19,969
1
—
19,970
Total
$
200,673
$
52
$
(9
)
$
200,716</t>
  </si>
  <si>
    <t>Summary of Contractual Maturities of Investments</t>
  </si>
  <si>
    <t>The following table presents the contractual maturities of the Company’s investments as of December 31, 2019 (in thousands):
December 31, 2019
Due in less than one year
$
188,743
Due in more than one year
11,973
Total
$
200,716</t>
  </si>
  <si>
    <t>Balance Sheet Components (Tables)</t>
  </si>
  <si>
    <t>Schedule of Property and Equipment, Net</t>
  </si>
  <si>
    <t>Property and equipment, net consists of the following (in thousands):
December 31,
December 31,
2019
2018
Laboratory equipment
$
3,800
$
1,987
Office equipment
150
127
Leasehold improvement
78
25
Construction in progress
1,118
—
Total property and equipment, gross
5,146
2,139
Less: Accumulated depreciation
(1,264
)
(667
)
Total property and equipment, net
$
3,882
$
1,472</t>
  </si>
  <si>
    <t>Schedule of Accrued Liabilities</t>
  </si>
  <si>
    <t>Accrued liabilities consisted of the following (in thousands):
December 31,
December 31,
2019
2018
Accrued research and development materials and services
$
906
$
2,395
Accrued professional services
360
563
Accrued compensation
2,030
177
Other
9
447
Total accrued liabilities
$
3,305
$
3,582</t>
  </si>
  <si>
    <t>Common Stock and Non-Voting Common Stock (Tables)</t>
  </si>
  <si>
    <t>Schedule of Number of Common Stock Reserved for Future Issuance</t>
  </si>
  <si>
    <t>The Company had reserved common stock, on an as-converted basis, for future issuance as follows:
December 31,
December 31,
2019
2018
Preferred stock, issued and outstanding
—
9,501,620
Restricted stock, issued and outstanding
58,259
116,518
Stock options, issued and outstanding
2,289,209
1,523,285
Stock options, future issuance
2,669,264
456,818
Employee stock purchase plan, available for future grants
280,000
—
Total
5,296,732
11,598,241</t>
  </si>
  <si>
    <t>Convertible Preferred Stock (Tables)</t>
  </si>
  <si>
    <t>Schedule of Issued and Outstanding Convertible Preferred Stock and Its Principal Terms</t>
  </si>
  <si>
    <t>Issued and outstanding convertible preferred stock and its principal terms as of December 31, 2018 were as follows (in thousands, except share and per share amounts):
Authorized Shares
Shares Issued and Outstanding
Original Issue Price
Carrying Value
Aggregate Liquidation Preference
Series A convertible preferred stock
401,004
401,004
$
3.3042
$
1,325
$
1,325
Series B convertible preferred stock
9,100,620
9,100,616
$
6.6084
59,592
60,141
Total
9,501,624
9,501,620
$
60,917
$
61,466</t>
  </si>
  <si>
    <t>Stock-Based Compensation (Tables)</t>
  </si>
  <si>
    <t>Summary of Stock-Based Compensation Expense</t>
  </si>
  <si>
    <t>Total stock-based compensation expense recorded related to the 2010 Plan, 2018 Plan, and ESPP was recorded in the statements of operations and allocated as follows (in thousands):
Year Ended December 31,
2019
2018
2017
Research and development
$
522
$
51
$
35
General and administrative
492
132
58
Total stock-based compensation expense
$
1,014
$
183
$
93</t>
  </si>
  <si>
    <t>Summary of Stock Option</t>
  </si>
  <si>
    <t>The following table summarizes stock option activity
Outstanding Options
Shares Available for Grant
Shares
Weighted- Average Exercise
Weighted- Average Remaining Contractual Term (Years)
Aggregate Intrinsic Value
(in thousands)
Balance—December 31, 2018
456,818
1,523,285
$
1.16
7.9
$
347
Addition - Option pool
3,165,087
Granted
(974,181
)
974,181
$
6.36
Exercised
—
(184,036
)
$
0.98
Cancelled
21,540
(24,221
)
$
3.48
Balance—December 31, 2019
2,669,264
2,289,209
$
3.36
8.1
$
79,656
Exercisable – December 31, 2019
984,108
$
1.37
6.6
$
36,209</t>
  </si>
  <si>
    <t>Summary of Fair Value of Employee Stock Options Estimated Weighted-average Assumptions</t>
  </si>
  <si>
    <t>The fair value of employee stock options was estimated using the following weighted-average assumptions:
Year Ended December 31,
2019
2018
2017
Expected term in years
6.0
5.9
6.0
Expected volatility
79.3
%
77.5
%
73.2
%
Risk-free interest rate
2.2
%
2.9
%
2.1
%
Expected dividend yield
—
—
—
Weighted average fair value of share-based awards granted
$
4.4
$
0.9
$
0.7</t>
  </si>
  <si>
    <t>Summary of Fair Value of Employee Stock Purchase Plan Estimated Weighted-average Assumptions</t>
  </si>
  <si>
    <t>The fair value of ESPP was estimated using the following weighted-average assumptions:
Year Ended December 31,
2019
2018
2017
Expected term in years
0.7
—
—
Expected volatility
74.3
%
—
—
Risk-free interest rate
1.9
%
—
—
Expected dividend yield
—
—
—</t>
  </si>
  <si>
    <t>Income Taxes (Tables)</t>
  </si>
  <si>
    <t>Reconciliation of Statutory Federal Income Tax Rate</t>
  </si>
  <si>
    <t xml:space="preserve">The following is a reconciliation of the statutory federal income tax rate to the Company’s effective tax rate:
Year Ended December 31,
2019
2018
2017
Federal tax (benefit) at statutory rate
21.0
%
21.0
%
34.0
%
State tax (benefit), net of federal benefit
6.7
5.5
4.9
Permanent differences and other
(0.4
)
(0.8
)
(1.5
)
Research and development credits
4.3
5.4
5.3
Provision to return adjustments
(2.8
)
—
—
Tax Cuts and Jobs Act impact
—
—
(4.3
)
Change in valuation allowance
(28.8
)
(31.1
)
(38.4
)
Effective income tax rate
—
%
—
%
—
% </t>
  </si>
  <si>
    <t>Schedule of Deferred Tax Assets and Liabilities</t>
  </si>
  <si>
    <t>Deferred tax assets and liabilities consist of the following (in thousands):
December 31,
2019
2018
Deferred tax assets:
Net operating loss carryforwards
$
15,650
$
7,076
Accrued liabilities and reserves
716
457
Stock-based compensation
253
150
Intangible assets
10,435
9,040
Operating lease liability
4,121
—
Research and development credits
4,991
3,023
Total deferred tax assets
36,166
19,746
Deferred tax liabilities:
Property and equipment
(167
)
(109
)
Right-of-use assets
(3,956
)
—
Total deferred tax liabilities
(4,123
)
(109
)
Valuation allowance
(32,043
)
(19,637
)
Net deferred tax assets
$
—
$
—</t>
  </si>
  <si>
    <t>Summary of Gross Unrecognized Tax Benefits</t>
  </si>
  <si>
    <t>The following table summarizes the activity related to the Company’s gross unrecognized tax benefits (in thousands):
December 31,
2019
2018
Beginning balance
$
1,113
$
665
Additions for tax positions related to current year
707
448
Ending balance
$
1,820
$
1,113</t>
  </si>
  <si>
    <t>Commitments and Contingencies (Tables)</t>
  </si>
  <si>
    <t>Schedule of Impact of Adoption of Accounting Standards Update</t>
  </si>
  <si>
    <t>The impact of the adoption of ASC 842 was as follows (in thousands):
Topic 840
Topic 842
Impact of Adoption
Balance Sheet
January 1, 2019
January 1, 2019
January 1, 2019
Deferred rent, current
$
(108
)
$
—
$
108
Deferred rent, non-current
—
—
—
Operating lease right-of-use asset
—
600
600
Lease liabilities, current
—
(708
)
(708
)
Lease liabilities, non-current
—
—
—</t>
  </si>
  <si>
    <t>Schedule of ROU Assets and Related Lease Liabilities</t>
  </si>
  <si>
    <t>Information related to the Company’s ROU assets and related lease liabilities as well as components of the Company’s lease costs were as follows (in thousands except for remaining lease term and discount rate):
Year Ended
December 31, 2019
Cash paid for operating lease liabilities
$
1,527
Right-of-use asset recognized in exchange for new lease obligations
14,137
Current operating lease liabilities
2,483
Non-current operating lease liabilities
12,244
Operating lease cost
1,396
Variable lease cost
683
Weighted average remaining lease term in years
5.1
Weighted average discount rate
3.8
%</t>
  </si>
  <si>
    <t>Schedule of Maturities of Lease Liabilities</t>
  </si>
  <si>
    <t>Maturities of lease liabilities as of December 31, 2019 were as follows (in thousands):
Operating
Lease
Year Ending December
Commitments
2020
$
3,002
2021
3,086
2022
3,172
2023
3,261
2024
3,008
Thereafter
733
Total
16,262
Less imputed interest
(1,535
)
Total lease liabilities
$
14,727</t>
  </si>
  <si>
    <t>Net Loss Per Share (Tables)</t>
  </si>
  <si>
    <t>Schedule of Computation of Basic and Diluted Net Loss Per Share</t>
  </si>
  <si>
    <t>The following table sets forth the computation of the basic and diluted net loss per share (in thousands except share and per share data):
Year Ended December 31,
2019
2018
2017
Numerator:
Net loss
$
(43,133
)
$
(22,711
)
$
(11,054
)
Denominator:
Weighted average common shares outstanding used to compute net loss per share, basic and diluted
8,995,410
438,074
437,942
Net loss per share attributable to common stockholders
$
(4.80
)
$
(51.84
)
$
(25.24
)</t>
  </si>
  <si>
    <t>Summary of Potentially Dilutive Securities Not Included in the Diluted Per Share Calculations</t>
  </si>
  <si>
    <t>Potentially dilutive securities that were not included in the diluted per share calculations because they would be anti-dilutive were as follows:
December 31,
2019
2018
Series A convertible preferred stock
—
401,004
Series B convertible preferred stock
—
9,100,616
Restricted stock
58,259
116,518
Stock options
2,289,209
1,523,285
Total
2,347,468
11,141,423</t>
  </si>
  <si>
    <t>Selected Quarterly Financial Data (Unaudited) (Tables)</t>
  </si>
  <si>
    <t>Selected Quarterly Financial Data</t>
  </si>
  <si>
    <t>The following tables provide the selected quarterly financial data for the years ended December 31, 2019 and 2018 (in thousands, except share and per share data):
2019
First Quarter
Second Quarter
Third Quarter
Fourth Quarter
Statements of Operations Data:
Operating expenses:
Research and development
$
5,912
$
8,303
$
8,279
$
12,763
General and administrative
1,445
2,228
2,394
3,174
Total operating expenses
7,357
10,531
10,673
15,937
Loss from operations
(7,357
)
(10,531
)
(10,673
)
(15,937
)
Other income (expense), net
(113
)
(145
)
501
1,122
Net loss
$
(7,470
)
$
(10,676
)
$
(10,172
)
$
(14,815
)
Net loss per share, basic and diluted
$
(16.86
)
$
(19.08
)
$
(2.41
)
$
(0.49
)
Weighted-average common shares outstanding, basic and diluted
443,118
559,671
4,222,259
30,478,980
2018
First Quarter
Second Quarter
Third Quarter
Fourth Quarter
Statements of Operations Data:
Operating expenses:
Research and development
$
2,526
$
3,450
$
5,172
$
7,814
General and administrative
430
794
1,373
1,232
Total operating expenses
2,956
4,244
6,545
9,046
Loss from operations
(2,956
)
(4,244
)
(6,545
)
(9,046
)
Other income (expense), net
30
29
28
(7
)
Net loss
$
(2,926
)
$
(4,215
)
$
(6,517
)
$
(9,053
)
Net loss per share, basic and diluted
$
(6.68
)
$
(9.62
)
$
(14.88
)
$
(20.67
)
Weighted-average common shares outstanding, basic and diluted
438,074
438,074
438,074
438,074</t>
  </si>
  <si>
    <t>Organization - Additional Information (Details) $ / shares in Units, $ in Thousands</t>
  </si>
  <si>
    <t>Sep. 20, 2019USD ($)$ / sharesshares</t>
  </si>
  <si>
    <t>Aug. 31, 2019</t>
  </si>
  <si>
    <t>Dec. 31, 2019USD ($)shares</t>
  </si>
  <si>
    <t>Dec. 31, 2018USD ($)</t>
  </si>
  <si>
    <t>Subsidiary Sale Of Stock [Line Items]</t>
  </si>
  <si>
    <t>Reverse stock split ratio</t>
  </si>
  <si>
    <t>Reverse stock split ratio, description</t>
  </si>
  <si>
    <t>6.6084-for-1</t>
  </si>
  <si>
    <t>Proceeds from IPO, net of underwriting discounts and commission and offering costs | $</t>
  </si>
  <si>
    <t>Accumulated deficit | $</t>
  </si>
  <si>
    <t>Cash, and investments | $</t>
  </si>
  <si>
    <t>Conversion of convertible preferred stock into common stock, shares</t>
  </si>
  <si>
    <t>Common stock, price per share | $ / shares</t>
  </si>
  <si>
    <t>Common stock, exercised by underwriters</t>
  </si>
  <si>
    <t>IPO | Non-voting Common Stock</t>
  </si>
  <si>
    <t>IPO | Common Stock</t>
  </si>
  <si>
    <t>Summary of Significant Accounting Policies - Additional Information (Details)</t>
  </si>
  <si>
    <t>Dec. 31, 2019USD ($)Segment</t>
  </si>
  <si>
    <t>Dec. 31, 2017USD ($)</t>
  </si>
  <si>
    <t>Summary Of Significant Accounting Policies [Line Items]</t>
  </si>
  <si>
    <t>Number of reportable segment | Segment</t>
  </si>
  <si>
    <t>Number of operating segment | Segment</t>
  </si>
  <si>
    <t>Impairment of long-lived assets</t>
  </si>
  <si>
    <t>Interest or penalties charged in relation to unrecognized tax benefits</t>
  </si>
  <si>
    <t>Deferred offering costs</t>
  </si>
  <si>
    <t>Minimum</t>
  </si>
  <si>
    <t>Property and equipment estimated useful life</t>
  </si>
  <si>
    <t>3 years</t>
  </si>
  <si>
    <t>Description of income tax contingencies, likely of being realized upon settlement</t>
  </si>
  <si>
    <t>The Company measures the benefit by determining the amount that is greater than 50% likely of being realized upon settlement, presuming that the tax position is examined by the appropriate taxing authority that has full knowledge of all relevant information.</t>
  </si>
  <si>
    <t>Maximum</t>
  </si>
  <si>
    <t>5 years</t>
  </si>
  <si>
    <t>Fair Value Measurement - Summary of Investments Measured and Recognized at Fair Value (Details) - Fair Value, Recurring - USD ($)</t>
  </si>
  <si>
    <t>Fair Value Assets And Liabilities Measured On Recurring And Nonrecurring Basis [Line Items]</t>
  </si>
  <si>
    <t>Amortized Cost</t>
  </si>
  <si>
    <t>Gross Unrealized Gains</t>
  </si>
  <si>
    <t>Gross Unrealized Losses</t>
  </si>
  <si>
    <t>Fair Value</t>
  </si>
  <si>
    <t>U.S. Treasury Securities | Level 1</t>
  </si>
  <si>
    <t>Corporate Bond | Level 2</t>
  </si>
  <si>
    <t>Commercial Paper | Level 2</t>
  </si>
  <si>
    <t>U.S. Government Agency Securities | Level 2</t>
  </si>
  <si>
    <t>Fair Value Measurement - Additional Information (Details) - USD ($)</t>
  </si>
  <si>
    <t>Fair Value, Recurring</t>
  </si>
  <si>
    <t>Investments measured and recognized at fair value</t>
  </si>
  <si>
    <t>Fair Value Measurement - Summary of Contractual Maturities of Investments (Details) - Fair Value, Recurring - USD ($)</t>
  </si>
  <si>
    <t>Due in less than one year</t>
  </si>
  <si>
    <t>Due in more than one year</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Laboratory Equipment</t>
  </si>
  <si>
    <t>Office Equipment</t>
  </si>
  <si>
    <t>Leasehold Improvement</t>
  </si>
  <si>
    <t>Construction In Progress</t>
  </si>
  <si>
    <t>Balance Sheet Components - Additional Information (Details) - USD ($) $ in Thousands</t>
  </si>
  <si>
    <t>Depreciation expense</t>
  </si>
  <si>
    <t>Balance Sheet Components - Schedule of Accrued Liabilities (Details) - USD ($) $ in Thousands</t>
  </si>
  <si>
    <t>Accrued research and development materials and services</t>
  </si>
  <si>
    <t>Accrued professional services</t>
  </si>
  <si>
    <t>Accrued compensation</t>
  </si>
  <si>
    <t>Other</t>
  </si>
  <si>
    <t>Total accrued liabilities</t>
  </si>
  <si>
    <t>License Agreements - Additional Information (Details) - USD ($)</t>
  </si>
  <si>
    <t>1 Months Ended</t>
  </si>
  <si>
    <t>Jan. 31, 2017</t>
  </si>
  <si>
    <t>May 31, 2018</t>
  </si>
  <si>
    <t>Research and Development Expenses | LakePharma, Inc.</t>
  </si>
  <si>
    <t>Collaborative Arrangements And Noncollaborative Arrangement Transactions [Line Items]</t>
  </si>
  <si>
    <t>License expenses recognized</t>
  </si>
  <si>
    <t>Maximum | LakePharma, Inc.</t>
  </si>
  <si>
    <t>Potential payments based on achievement of specified development and regulatory milestones</t>
  </si>
  <si>
    <t>Adimab | Research and Development Expenses</t>
  </si>
  <si>
    <t>Adimab | Maximum</t>
  </si>
  <si>
    <t>License fee</t>
  </si>
  <si>
    <t>Additional milestone payment</t>
  </si>
  <si>
    <t>Adimab | Minimum</t>
  </si>
  <si>
    <t>Common Stock and Non-Voting Common Stock - Additional Information (Details)</t>
  </si>
  <si>
    <t>Dec. 31, 2019USD ($)Vote$ / sharesshares</t>
  </si>
  <si>
    <t>Dec. 31, 2018$ / sharesshares</t>
  </si>
  <si>
    <t>Class Of Stock [Line Items]</t>
  </si>
  <si>
    <t>Common stock, par value | $ / shares</t>
  </si>
  <si>
    <t>Preferred stock, par value | $ / shares</t>
  </si>
  <si>
    <t>Common stock, voting rights</t>
  </si>
  <si>
    <t>Each share of common stock is entitled to one vote</t>
  </si>
  <si>
    <t>Number of common stock voting rights held | Vote</t>
  </si>
  <si>
    <t>Common stock, dividends declared | $</t>
  </si>
  <si>
    <t>Common Stock Including Nonvoting Common Stock</t>
  </si>
  <si>
    <t>Common Stock and Non-Voting Common Stock - Schedule of Number of Common Stock Reserved for Future Issuance (Details) - shares</t>
  </si>
  <si>
    <t>Preferred stock, issued and outstanding</t>
  </si>
  <si>
    <t>Restricted stock, issued and outstanding</t>
  </si>
  <si>
    <t>Stock options, issued and outstanding</t>
  </si>
  <si>
    <t>Stock options, future issuance</t>
  </si>
  <si>
    <t>Employee stock purchase plan, available for future grants</t>
  </si>
  <si>
    <t>Convertible Preferred Stock - Schedule of Issued and Outstanding Convertible Preferred Stock and its Principal Terms (Details) - USD ($) $ / shares in Units, $ in Thousands</t>
  </si>
  <si>
    <t>Temporary Equity [Line Items]</t>
  </si>
  <si>
    <t>Convertible Preferred Stock, Shares Issued and Outstanding</t>
  </si>
  <si>
    <t>Convertible Preferred Stock, Carrying Value</t>
  </si>
  <si>
    <t>Convertible Preferred Stock, Aggregate Liquidation Preference</t>
  </si>
  <si>
    <t>Series A Convertible Preferred Stock</t>
  </si>
  <si>
    <t>Convertible Preferred Stock, Original Issue Price</t>
  </si>
  <si>
    <t>Convertible Preferred Stock - Additional Information (Details)</t>
  </si>
  <si>
    <t>Oct. 31, 2018USD ($)shares</t>
  </si>
  <si>
    <t>Dec. 31, 2018USD ($)$ / sharesshares</t>
  </si>
  <si>
    <t>Dec. 31, 2017USD ($)shares</t>
  </si>
  <si>
    <t>Dec. 31, 2016shares</t>
  </si>
  <si>
    <t>Stock-based compensation expense | $</t>
  </si>
  <si>
    <t>Convertible into common stock ratio</t>
  </si>
  <si>
    <t>Proceeds from initial public offering | $</t>
  </si>
  <si>
    <t>Common stock liquidation preference per share | $ / shares</t>
  </si>
  <si>
    <t>Percentage of outstanding convertible preferred stock</t>
  </si>
  <si>
    <t>66.67%</t>
  </si>
  <si>
    <t>Maximum | IPO</t>
  </si>
  <si>
    <t>Preferred stock shares issued</t>
  </si>
  <si>
    <t>Proceeds from issuance of preferred stock | $</t>
  </si>
  <si>
    <t>Dividends annual rate | $ / shares</t>
  </si>
  <si>
    <t>Conversion price per share | $ / shares</t>
  </si>
  <si>
    <t>Liquidation preference per share | $ / shares</t>
  </si>
  <si>
    <t>Debt settled | $</t>
  </si>
  <si>
    <t>Non-voting Common Stock | IPO</t>
  </si>
  <si>
    <t>Stock-Based Compensation - Additional Information (Details) - USD ($)</t>
  </si>
  <si>
    <t>Jan. 01, 2020</t>
  </si>
  <si>
    <t>Share Based Compensation Arrangement By Share Based Payment Award [Line Items]</t>
  </si>
  <si>
    <t>Shares reserved for issuance</t>
  </si>
  <si>
    <t>Shares available for issuance</t>
  </si>
  <si>
    <t>Stock Options</t>
  </si>
  <si>
    <t>Unrecognized stock-based compensation</t>
  </si>
  <si>
    <t>Expects to recognize over a remaining weighted-average period</t>
  </si>
  <si>
    <t>3 years 4 months 24 days</t>
  </si>
  <si>
    <t>Restricted Stock</t>
  </si>
  <si>
    <t>7 months 6 days</t>
  </si>
  <si>
    <t>Executive Officer | Restricted Stock</t>
  </si>
  <si>
    <t>Vesting period</t>
  </si>
  <si>
    <t>2 years</t>
  </si>
  <si>
    <t>Issued of common stock</t>
  </si>
  <si>
    <t>Grant date fair value per share</t>
  </si>
  <si>
    <t>Shares vested</t>
  </si>
  <si>
    <t>2018 Plan</t>
  </si>
  <si>
    <t>Percentage of exercise price of stock option on estimated fair value of shares</t>
  </si>
  <si>
    <t>110.00%</t>
  </si>
  <si>
    <t>Outstanding stock percent</t>
  </si>
  <si>
    <t>4.00%</t>
  </si>
  <si>
    <t>2018 Plan | Subsequent Event</t>
  </si>
  <si>
    <t>Increase in number of shares</t>
  </si>
  <si>
    <t>2018 Plan | Maximum</t>
  </si>
  <si>
    <t>Term of options</t>
  </si>
  <si>
    <t>10 years</t>
  </si>
  <si>
    <t>2018 Plan | Share-based Compensation Award, Tranche One</t>
  </si>
  <si>
    <t>Vesting percentage</t>
  </si>
  <si>
    <t>25.00%</t>
  </si>
  <si>
    <t>1 year</t>
  </si>
  <si>
    <t>2018 Plan | 10% Stockholder | Maximum</t>
  </si>
  <si>
    <t>2018 Plan | 10% Stockholder | Minimum</t>
  </si>
  <si>
    <t>Percentage of voting power</t>
  </si>
  <si>
    <t>10.00%</t>
  </si>
  <si>
    <t>ESPP</t>
  </si>
  <si>
    <t>1.00%</t>
  </si>
  <si>
    <t>85.00%</t>
  </si>
  <si>
    <t>ESPP | Subsequent Event</t>
  </si>
  <si>
    <t>ESPP | Maximum</t>
  </si>
  <si>
    <t>Discount rate</t>
  </si>
  <si>
    <t>15.00%</t>
  </si>
  <si>
    <t>Stock-Based Compensation - Summary of Stock-Based Compensation Expense (Details) - 2010 Plan, 2018 Plan and ESPP - USD ($) $ in Thousands</t>
  </si>
  <si>
    <t>Employee Service Share Based Compensation Allocation Of Recognized Period Costs [Line Items]</t>
  </si>
  <si>
    <t>Total stock-based compensation expense</t>
  </si>
  <si>
    <t>Research and Development</t>
  </si>
  <si>
    <t>General and Administrative</t>
  </si>
  <si>
    <t>Stock-Based Compensation - Summary of Stock Option (Details) - USD ($) $ / shares in Units, $ in Thousands</t>
  </si>
  <si>
    <t>Outstanding Options, Shares Available for Grant, Beginning balance</t>
  </si>
  <si>
    <t>Outstanding Options, Shares Available for Grant, Addition - Option pool</t>
  </si>
  <si>
    <t>Outstanding Options, Shares Available for Grant, Granted</t>
  </si>
  <si>
    <t>Outstanding Options, Shares Available for Grant, Cancelled</t>
  </si>
  <si>
    <t>Outstanding Options, Shares Available for Grant, Ending balance</t>
  </si>
  <si>
    <t>Outstanding Options, Shares, Beginning balance</t>
  </si>
  <si>
    <t>Outstanding Options, Shares, Granted</t>
  </si>
  <si>
    <t>Outstanding Options, Shares, Exercised</t>
  </si>
  <si>
    <t>Outstanding Options, Shares, Cancelled</t>
  </si>
  <si>
    <t>Outstanding Options, Shares, Ending balance</t>
  </si>
  <si>
    <t>Outstanding Options, Shares, Exercisable</t>
  </si>
  <si>
    <t>Outstanding Options, Weighted-Average Exercise Price, Beginning balance</t>
  </si>
  <si>
    <t>Outstanding Options, Weighted-Average Exercise Price, Granted</t>
  </si>
  <si>
    <t>Outstanding Options, Weighted-Average Exercise Price, Exercised</t>
  </si>
  <si>
    <t>Outstanding Options, Weighted-Average Exercise Price, Canceled</t>
  </si>
  <si>
    <t>Outstanding Options, Weighted-Average Exercise Price, Ending balance</t>
  </si>
  <si>
    <t>Outstanding Options, Weighted-Average Exercise Price, Exercisable</t>
  </si>
  <si>
    <t>Outstanding Options, Weighted Average Remaining Contractual Term (Years)</t>
  </si>
  <si>
    <t>8 years 1 month 6 days</t>
  </si>
  <si>
    <t>7 years 10 months 24 days</t>
  </si>
  <si>
    <t>Outstanding Options, Weighted Average Remaining Contractual Term (Years), Exercisable</t>
  </si>
  <si>
    <t>6 years 7 months 6 days</t>
  </si>
  <si>
    <t>Outstanding Options, Aggregate Intrinsic Value, Beginning balance</t>
  </si>
  <si>
    <t>Outstanding Options, Aggregate Intrinsic Value, Ending balance</t>
  </si>
  <si>
    <t>Outstanding Options, Aggregate Intrinsic Value, Exercisable</t>
  </si>
  <si>
    <t>Stock-Based Compensation - Summary of Fair Value of Employee Stock Options Estimated Weighted-average Assumptions (Details) - Stock Options - $ / shares</t>
  </si>
  <si>
    <t>Expected term in years</t>
  </si>
  <si>
    <t>6 years</t>
  </si>
  <si>
    <t>5 years 10 months 24 days</t>
  </si>
  <si>
    <t>Expected volatility</t>
  </si>
  <si>
    <t>79.30%</t>
  </si>
  <si>
    <t>77.50%</t>
  </si>
  <si>
    <t>73.20%</t>
  </si>
  <si>
    <t>Risk-free interest rate</t>
  </si>
  <si>
    <t>2.20%</t>
  </si>
  <si>
    <t>2.90%</t>
  </si>
  <si>
    <t>2.10%</t>
  </si>
  <si>
    <t>Weighted average fair value of share-based awards granted</t>
  </si>
  <si>
    <t>Stock-Based Compensation - Summary of Fair Value of Employee Stock Purchase Plan Estimated Weighted-average Assumptions (Details) - Employee Stock Purchase Plan</t>
  </si>
  <si>
    <t>8 months 12 days</t>
  </si>
  <si>
    <t>74.30%</t>
  </si>
  <si>
    <t>1.90%</t>
  </si>
  <si>
    <t>Income Taxes - Additional Information (Details) - USD ($)</t>
  </si>
  <si>
    <t>Income Tax [Line Items]</t>
  </si>
  <si>
    <t>Income tax expense</t>
  </si>
  <si>
    <t>Increase in valuation allowance amount</t>
  </si>
  <si>
    <t>Operating loss carryforwards limitations on use, percentage of taxable income</t>
  </si>
  <si>
    <t>80.00%</t>
  </si>
  <si>
    <t>Research and development credits</t>
  </si>
  <si>
    <t>Corporate federal tax rate</t>
  </si>
  <si>
    <t>21.00%</t>
  </si>
  <si>
    <t>34.00%</t>
  </si>
  <si>
    <t>Reduction in deferred tax assets</t>
  </si>
  <si>
    <t>Decrease in valuation allowance</t>
  </si>
  <si>
    <t>Federal</t>
  </si>
  <si>
    <t>Operating loss carryforwards</t>
  </si>
  <si>
    <t>Operating loss carryforwards, subject to expiration</t>
  </si>
  <si>
    <t>Operating loss carryforwards expiration year</t>
  </si>
  <si>
    <t>2030</t>
  </si>
  <si>
    <t>Operating loss carryforwards, not subject to expiration</t>
  </si>
  <si>
    <t>Federal credit carryforwards expiration period</t>
  </si>
  <si>
    <t>California</t>
  </si>
  <si>
    <t>2036</t>
  </si>
  <si>
    <t>Income Taxes - Reconciliation of Statutory Federal Income Tax Rate (Details)</t>
  </si>
  <si>
    <t>Federal tax (benefit) at statutory rate</t>
  </si>
  <si>
    <t>State tax (benefit), net of federal benefit</t>
  </si>
  <si>
    <t>6.70%</t>
  </si>
  <si>
    <t>5.50%</t>
  </si>
  <si>
    <t>4.90%</t>
  </si>
  <si>
    <t>Permanent differences and other</t>
  </si>
  <si>
    <t>(0.40%)</t>
  </si>
  <si>
    <t>(0.80%)</t>
  </si>
  <si>
    <t>(1.50%)</t>
  </si>
  <si>
    <t>4.30%</t>
  </si>
  <si>
    <t>5.40%</t>
  </si>
  <si>
    <t>5.30%</t>
  </si>
  <si>
    <t>Provision to return adjustments</t>
  </si>
  <si>
    <t>(2.80%)</t>
  </si>
  <si>
    <t>Tax Cuts and Jobs Act impact</t>
  </si>
  <si>
    <t>(4.30%)</t>
  </si>
  <si>
    <t>Change in valuation allowance</t>
  </si>
  <si>
    <t>(28.80%)</t>
  </si>
  <si>
    <t>(31.10%)</t>
  </si>
  <si>
    <t>(38.40%)</t>
  </si>
  <si>
    <t>Income Taxes - Schedule of Deferred Tax Assets and Liabilities (Details) - USD ($) $ in Thousands</t>
  </si>
  <si>
    <t>Deferred tax assets:</t>
  </si>
  <si>
    <t>Net operating loss carryforwards</t>
  </si>
  <si>
    <t>Accrued liabilities and reserves</t>
  </si>
  <si>
    <t>Stock-based compensation</t>
  </si>
  <si>
    <t>Intangible assets</t>
  </si>
  <si>
    <t>Operating lease liability</t>
  </si>
  <si>
    <t>Total deferred tax assets</t>
  </si>
  <si>
    <t>Deferred tax liabilities:</t>
  </si>
  <si>
    <t>Property and equipment</t>
  </si>
  <si>
    <t>Right-of-use assets</t>
  </si>
  <si>
    <t>Total deferred tax liabilities</t>
  </si>
  <si>
    <t>Valuation allowance</t>
  </si>
  <si>
    <t>Income Taxes - Summary of Gross Unrecognized Tax Benefits (Details) - USD ($) $ in Thousands</t>
  </si>
  <si>
    <t>Beginning balance</t>
  </si>
  <si>
    <t>Additions for tax positions related to current year</t>
  </si>
  <si>
    <t>Ending balance</t>
  </si>
  <si>
    <t>Commitments and Contingencies - Schedule of Impact of Adoption of Accounting Standard Update (Details) - USD ($) $ in Thousands</t>
  </si>
  <si>
    <t>Jan. 01, 2019</t>
  </si>
  <si>
    <t>Lessee Lease Description [Line Items]</t>
  </si>
  <si>
    <t>Deferred rent, current</t>
  </si>
  <si>
    <t>Impact of Adoption</t>
  </si>
  <si>
    <t>Commitments and Contingencies - Additional Information (Details) $ in Millions</t>
  </si>
  <si>
    <t>Dec. 31, 2019Agreement</t>
  </si>
  <si>
    <t>Operating lease future minimum payments in 2019</t>
  </si>
  <si>
    <t>Rent expense</t>
  </si>
  <si>
    <t>Number of lease agreements | Agreement</t>
  </si>
  <si>
    <t>Percentage of employees contribution to annual compensation plan</t>
  </si>
  <si>
    <t>100.00%</t>
  </si>
  <si>
    <t>Offices and Laboratory | Mountain View, California</t>
  </si>
  <si>
    <t>Sub-lease commenced date</t>
  </si>
  <si>
    <t>Dec. 1,
		2019</t>
  </si>
  <si>
    <t>Sub-lease expiration period month and year</t>
  </si>
  <si>
    <t>2024-09</t>
  </si>
  <si>
    <t>Offices and Laboratory | Mountain View, California | Lease Agreements One</t>
  </si>
  <si>
    <t>Lessee operating lease expiry month and year</t>
  </si>
  <si>
    <t>Offices and Laboratory | Mountain View, California | Lease Agreements Two</t>
  </si>
  <si>
    <t>2025-04</t>
  </si>
  <si>
    <t>Commitments and Contingencies - Schedule of ROU Assets and Related Lease Liabilities (Details) - USD ($) $ in Thousands</t>
  </si>
  <si>
    <t>Assets And Liabilities Lessee [Abstract]</t>
  </si>
  <si>
    <t>Cash paid for operating lease liabilities</t>
  </si>
  <si>
    <t>Right-of-use asset recognized in exchange for new lease obligations</t>
  </si>
  <si>
    <t>Current operating lease liabilities</t>
  </si>
  <si>
    <t>Non-current operating lease liabilities</t>
  </si>
  <si>
    <t>Operating lease cost</t>
  </si>
  <si>
    <t>Variable lease cost</t>
  </si>
  <si>
    <t>Weighted average remaining lease term in years</t>
  </si>
  <si>
    <t>5 years 1 month 6 days</t>
  </si>
  <si>
    <t>Weighted average discount rate</t>
  </si>
  <si>
    <t>3.80%</t>
  </si>
  <si>
    <t>Commitments and Contingencies - Schedule of Maturities of Lease Liabilities (Details) $ in Thousands</t>
  </si>
  <si>
    <t>Dec. 31, 2019USD ($)</t>
  </si>
  <si>
    <t>Operating Lease Liabilities Payments Due [Abstract]</t>
  </si>
  <si>
    <t>2020</t>
  </si>
  <si>
    <t>2021</t>
  </si>
  <si>
    <t>2022</t>
  </si>
  <si>
    <t>2023</t>
  </si>
  <si>
    <t>2024</t>
  </si>
  <si>
    <t>Thereafter</t>
  </si>
  <si>
    <t>Less imputed interest</t>
  </si>
  <si>
    <t>Total lease liabilities</t>
  </si>
  <si>
    <t>Related Party Transactions with its Significant Investor - Additional Information (Details) - USD ($)</t>
  </si>
  <si>
    <t>Sep. 20, 2019</t>
  </si>
  <si>
    <t>Apr. 30, 2019</t>
  </si>
  <si>
    <t>Related Party Transaction [Line Items]</t>
  </si>
  <si>
    <t>Interest paid</t>
  </si>
  <si>
    <t>Shares issued upon conversion of convertible preferred stock</t>
  </si>
  <si>
    <t>Common Stock | IPO</t>
  </si>
  <si>
    <t>Proceeds from related party notes receivable</t>
  </si>
  <si>
    <t>Haldor Topsøe Holding A/S and Holdco | Common Stock | IPO</t>
  </si>
  <si>
    <t>Preferred stock issued</t>
  </si>
  <si>
    <t>Preferred stock issued, value</t>
  </si>
  <si>
    <t>Debt settled</t>
  </si>
  <si>
    <t>Haldor Topsøe Holding A/S and Holdco | Non-voting Common Stock | IPO</t>
  </si>
  <si>
    <t>Haldor Topsøe Holding A/S and Holdco | Unsecured Promissory Note</t>
  </si>
  <si>
    <t>Outstanding unsecured promissory note</t>
  </si>
  <si>
    <t>Net Loss Per Share - Schedule of Computation of Basic and Diluted Net Loss Per Share (Details) - USD ($) $ / shares in Units, $ in Thousands</t>
  </si>
  <si>
    <t>Numerator:</t>
  </si>
  <si>
    <t>Denominator:</t>
  </si>
  <si>
    <t>Weighted average common shares outstanding used to compute net loss per share, basic and diluted</t>
  </si>
  <si>
    <t>Net loss per share attributable to common stockholders</t>
  </si>
  <si>
    <t>Net Loss Per Share - Summary of Potentially Dilutive Securities Not Included in the Diluted Per Share Calculations (Details) - shares</t>
  </si>
  <si>
    <t>Antidilutive Securities Excluded From Computation Of Earnings Per Share [Line Items]</t>
  </si>
  <si>
    <t>Potentially dilutive securities not included in diluted per share calculations</t>
  </si>
  <si>
    <t>Selected Quarterly Financial Data (Unaudited) - Summary of Quarterly Financial Information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B14" s="4" t="s">
        <v>25</v>
      </c>
    </row>
    <row r="15" spans="1:3">
      <c r="A15" s="4" t="s">
        <v>26</v>
      </c>
      <c r="B15" s="4" t="s">
        <v>27</v>
      </c>
    </row>
    <row r="16" spans="1:3">
      <c r="A16" s="4" t="s">
        <v>28</v>
      </c>
      <c r="B16" s="4" t="s">
        <v>22</v>
      </c>
    </row>
    <row r="17" spans="1:3">
      <c r="A17" s="4" t="s">
        <v>29</v>
      </c>
      <c r="B17" s="5" t="n">
        <v>264500000</v>
      </c>
    </row>
    <row r="18" spans="1:3">
      <c r="A18" s="4" t="s">
        <v>30</v>
      </c>
      <c r="B18" s="4" t="s">
        <v>8</v>
      </c>
    </row>
    <row r="19" spans="1:3">
      <c r="A19" s="4" t="s">
        <v>31</v>
      </c>
      <c r="B19" s="4" t="s">
        <v>8</v>
      </c>
    </row>
    <row r="20" spans="1:3">
      <c r="A20" s="4" t="s">
        <v>32</v>
      </c>
      <c r="B20" s="4" t="s">
        <v>33</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33</v>
      </c>
    </row>
    <row r="35" spans="1:3">
      <c r="A35" s="4" t="s">
        <v>60</v>
      </c>
      <c r="B35" s="4" t="s">
        <v>8</v>
      </c>
    </row>
    <row r="36" spans="1:3">
      <c r="A36" s="4" t="s">
        <v>61</v>
      </c>
      <c r="B36" s="4" t="s">
        <v>62</v>
      </c>
    </row>
    <row r="37" spans="1:3">
      <c r="A37" s="4" t="s">
        <v>63</v>
      </c>
    </row>
    <row r="38" spans="1:3">
      <c r="A38" s="3" t="s">
        <v>4</v>
      </c>
    </row>
    <row r="39" spans="1:3">
      <c r="A39" s="4" t="s">
        <v>64</v>
      </c>
      <c r="C39" s="6" t="n">
        <v>24128065</v>
      </c>
    </row>
    <row r="40" spans="1:3">
      <c r="A40" s="4" t="s">
        <v>65</v>
      </c>
    </row>
    <row r="41" spans="1:3">
      <c r="A41" s="3" t="s">
        <v>4</v>
      </c>
    </row>
    <row r="42" spans="1:3">
      <c r="A42" s="4" t="s">
        <v>64</v>
      </c>
      <c r="C42" s="6" t="n">
        <v>6431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2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243</v>
      </c>
    </row>
    <row r="4" spans="1:2">
      <c r="A4" s="4" t="s">
        <v>1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5891</v>
      </c>
      <c r="C3" s="5" t="n">
        <v>1887</v>
      </c>
    </row>
    <row r="4" spans="1:3">
      <c r="A4" s="4" t="s">
        <v>70</v>
      </c>
      <c r="B4" s="6" t="n">
        <v>188743</v>
      </c>
    </row>
    <row r="5" spans="1:3">
      <c r="A5" s="4" t="s">
        <v>71</v>
      </c>
      <c r="B5" s="6" t="n">
        <v>6431</v>
      </c>
      <c r="C5" s="6" t="n">
        <v>485</v>
      </c>
    </row>
    <row r="6" spans="1:3">
      <c r="A6" s="4" t="s">
        <v>72</v>
      </c>
      <c r="B6" s="6" t="n">
        <v>35</v>
      </c>
      <c r="C6" s="6" t="n">
        <v>35</v>
      </c>
    </row>
    <row r="7" spans="1:3">
      <c r="A7" s="4" t="s">
        <v>73</v>
      </c>
      <c r="B7" s="6" t="n">
        <v>231100</v>
      </c>
      <c r="C7" s="6" t="n">
        <v>2407</v>
      </c>
    </row>
    <row r="8" spans="1:3">
      <c r="A8" s="4" t="s">
        <v>74</v>
      </c>
      <c r="B8" s="6" t="n">
        <v>3882</v>
      </c>
      <c r="C8" s="6" t="n">
        <v>1472</v>
      </c>
    </row>
    <row r="9" spans="1:3">
      <c r="A9" s="4" t="s">
        <v>75</v>
      </c>
      <c r="B9" s="6" t="n">
        <v>11973</v>
      </c>
    </row>
    <row r="10" spans="1:3">
      <c r="A10" s="4" t="s">
        <v>76</v>
      </c>
      <c r="B10" s="6" t="n">
        <v>14137</v>
      </c>
    </row>
    <row r="11" spans="1:3">
      <c r="A11" s="4" t="s">
        <v>77</v>
      </c>
      <c r="C11" s="6" t="n">
        <v>100</v>
      </c>
    </row>
    <row r="12" spans="1:3">
      <c r="A12" s="4" t="s">
        <v>78</v>
      </c>
      <c r="B12" s="6" t="n">
        <v>258</v>
      </c>
    </row>
    <row r="13" spans="1:3">
      <c r="A13" s="4" t="s">
        <v>79</v>
      </c>
      <c r="B13" s="6" t="n">
        <v>261350</v>
      </c>
      <c r="C13" s="6" t="n">
        <v>3979</v>
      </c>
    </row>
    <row r="14" spans="1:3">
      <c r="A14" s="3" t="s">
        <v>80</v>
      </c>
    </row>
    <row r="15" spans="1:3">
      <c r="A15" s="4" t="s">
        <v>81</v>
      </c>
      <c r="B15" s="6" t="n">
        <v>3087</v>
      </c>
      <c r="C15" s="6" t="n">
        <v>164</v>
      </c>
    </row>
    <row r="16" spans="1:3">
      <c r="A16" s="4" t="s">
        <v>82</v>
      </c>
      <c r="B16" s="6" t="n">
        <v>3305</v>
      </c>
      <c r="C16" s="6" t="n">
        <v>3582</v>
      </c>
    </row>
    <row r="17" spans="1:3">
      <c r="A17" s="4" t="s">
        <v>83</v>
      </c>
      <c r="B17" s="6" t="n">
        <v>2483</v>
      </c>
    </row>
    <row r="18" spans="1:3">
      <c r="A18" s="4" t="s">
        <v>84</v>
      </c>
      <c r="C18" s="6" t="n">
        <v>108</v>
      </c>
    </row>
    <row r="19" spans="1:3">
      <c r="A19" s="4" t="s">
        <v>85</v>
      </c>
      <c r="C19" s="6" t="n">
        <v>5027</v>
      </c>
    </row>
    <row r="20" spans="1:3">
      <c r="A20" s="4" t="s">
        <v>86</v>
      </c>
      <c r="C20" s="6" t="n">
        <v>9</v>
      </c>
    </row>
    <row r="21" spans="1:3">
      <c r="A21" s="4" t="s">
        <v>87</v>
      </c>
      <c r="B21" s="6" t="n">
        <v>8875</v>
      </c>
      <c r="C21" s="6" t="n">
        <v>8890</v>
      </c>
    </row>
    <row r="22" spans="1:3">
      <c r="A22" s="4" t="s">
        <v>88</v>
      </c>
      <c r="B22" s="6" t="n">
        <v>12244</v>
      </c>
    </row>
    <row r="23" spans="1:3">
      <c r="A23" s="4" t="s">
        <v>89</v>
      </c>
      <c r="B23" s="6" t="n">
        <v>21119</v>
      </c>
      <c r="C23" s="6" t="n">
        <v>8890</v>
      </c>
    </row>
    <row r="24" spans="1:3">
      <c r="A24" s="4" t="s">
        <v>90</v>
      </c>
      <c r="B24" s="4" t="s">
        <v>91</v>
      </c>
      <c r="C24" s="4" t="s">
        <v>91</v>
      </c>
    </row>
    <row r="25" spans="1:3">
      <c r="A25" s="4" t="s">
        <v>92</v>
      </c>
      <c r="C25" s="6" t="n">
        <v>60917</v>
      </c>
    </row>
    <row r="26" spans="1:3">
      <c r="A26" s="3" t="s">
        <v>93</v>
      </c>
    </row>
    <row r="27" spans="1:3">
      <c r="A27" s="4" t="s">
        <v>94</v>
      </c>
      <c r="B27" s="4" t="s">
        <v>91</v>
      </c>
      <c r="C27" s="4" t="s">
        <v>91</v>
      </c>
    </row>
    <row r="28" spans="1:3">
      <c r="A28" s="4" t="s">
        <v>95</v>
      </c>
      <c r="B28" s="6" t="n">
        <v>240</v>
      </c>
      <c r="C28" s="6" t="n">
        <v>4</v>
      </c>
    </row>
    <row r="29" spans="1:3">
      <c r="A29" s="4" t="s">
        <v>96</v>
      </c>
      <c r="B29" s="6" t="n">
        <v>347089</v>
      </c>
      <c r="C29" s="6" t="n">
        <v>751</v>
      </c>
    </row>
    <row r="30" spans="1:3">
      <c r="A30" s="4" t="s">
        <v>97</v>
      </c>
      <c r="C30" s="6" t="n">
        <v>-2511</v>
      </c>
    </row>
    <row r="31" spans="1:3">
      <c r="A31" s="4" t="s">
        <v>98</v>
      </c>
      <c r="B31" s="6" t="n">
        <v>43</v>
      </c>
    </row>
    <row r="32" spans="1:3">
      <c r="A32" s="4" t="s">
        <v>99</v>
      </c>
      <c r="B32" s="6" t="n">
        <v>-107205</v>
      </c>
      <c r="C32" s="6" t="n">
        <v>-64072</v>
      </c>
    </row>
    <row r="33" spans="1:3">
      <c r="A33" s="4" t="s">
        <v>100</v>
      </c>
      <c r="B33" s="6" t="n">
        <v>240231</v>
      </c>
      <c r="C33" s="6" t="n">
        <v>-65828</v>
      </c>
    </row>
    <row r="34" spans="1:3">
      <c r="A34" s="4" t="s">
        <v>101</v>
      </c>
      <c r="B34" s="6" t="n">
        <v>261350</v>
      </c>
      <c r="C34" s="5" t="n">
        <v>3979</v>
      </c>
    </row>
    <row r="35" spans="1:3">
      <c r="A35" s="4" t="s">
        <v>65</v>
      </c>
    </row>
    <row r="36" spans="1:3">
      <c r="A36" s="3" t="s">
        <v>93</v>
      </c>
    </row>
    <row r="37" spans="1:3">
      <c r="A37" s="4" t="s">
        <v>95</v>
      </c>
      <c r="B37" s="6" t="n">
        <v>64</v>
      </c>
    </row>
    <row r="38" spans="1:3">
      <c r="A38" s="4" t="s">
        <v>100</v>
      </c>
      <c r="B38" s="5"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3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143</v>
      </c>
      <c r="B15" s="4" t="s">
        <v>286</v>
      </c>
    </row>
    <row r="16" spans="1:2">
      <c r="A16" s="4" t="s">
        <v>287</v>
      </c>
      <c r="B16" s="4" t="s">
        <v>288</v>
      </c>
    </row>
    <row r="17" spans="1:2">
      <c r="A17" s="4" t="s">
        <v>289</v>
      </c>
      <c r="B17" s="4" t="s">
        <v>290</v>
      </c>
    </row>
    <row r="18" spans="1:2">
      <c r="A18" s="4" t="s">
        <v>245</v>
      </c>
      <c r="B18" s="4" t="s">
        <v>291</v>
      </c>
    </row>
    <row r="19" spans="1:2">
      <c r="A19" s="4" t="s">
        <v>257</v>
      </c>
      <c r="B19" s="4" t="s">
        <v>292</v>
      </c>
    </row>
    <row r="20" spans="1:2">
      <c r="A20" s="4" t="s">
        <v>293</v>
      </c>
      <c r="B20" s="4" t="s">
        <v>294</v>
      </c>
    </row>
    <row r="21" spans="1:2">
      <c r="A21" s="4" t="s">
        <v>295</v>
      </c>
      <c r="B21" s="4" t="s">
        <v>296</v>
      </c>
    </row>
    <row r="22" spans="1:2">
      <c r="A22" s="4" t="s">
        <v>248</v>
      </c>
      <c r="B22" s="4" t="s">
        <v>297</v>
      </c>
    </row>
    <row r="23" spans="1:2">
      <c r="A23" s="4" t="s">
        <v>298</v>
      </c>
      <c r="B23"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3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41</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2</v>
      </c>
      <c r="B1" s="2" t="s">
        <v>2</v>
      </c>
      <c r="C1" s="2" t="s">
        <v>67</v>
      </c>
    </row>
    <row r="2" spans="1:3">
      <c r="A2" s="4" t="s">
        <v>103</v>
      </c>
      <c r="B2" s="7" t="n">
        <v>0.01</v>
      </c>
      <c r="C2" s="7" t="n">
        <v>0.01</v>
      </c>
    </row>
    <row r="3" spans="1:3">
      <c r="A3" s="4" t="s">
        <v>104</v>
      </c>
      <c r="B3" s="6" t="n">
        <v>0</v>
      </c>
      <c r="C3" s="6" t="n">
        <v>9501624</v>
      </c>
    </row>
    <row r="4" spans="1:3">
      <c r="A4" s="4" t="s">
        <v>105</v>
      </c>
      <c r="B4" s="6" t="n">
        <v>0</v>
      </c>
      <c r="C4" s="6" t="n">
        <v>9501620</v>
      </c>
    </row>
    <row r="5" spans="1:3">
      <c r="A5" s="4" t="s">
        <v>106</v>
      </c>
      <c r="B5" s="6" t="n">
        <v>0</v>
      </c>
      <c r="C5" s="6" t="n">
        <v>9501620</v>
      </c>
    </row>
    <row r="6" spans="1:3">
      <c r="A6" s="4" t="s">
        <v>107</v>
      </c>
      <c r="B6" s="5" t="n">
        <v>0</v>
      </c>
      <c r="C6" s="5" t="n">
        <v>61466</v>
      </c>
    </row>
    <row r="7" spans="1:3">
      <c r="A7" s="4" t="s">
        <v>108</v>
      </c>
      <c r="B7" s="7" t="n">
        <v>0.01</v>
      </c>
      <c r="C7" s="7" t="n">
        <v>0.01</v>
      </c>
    </row>
    <row r="8" spans="1:3">
      <c r="A8" s="4" t="s">
        <v>109</v>
      </c>
      <c r="B8" s="6" t="n">
        <v>200000000</v>
      </c>
      <c r="C8" s="6" t="n">
        <v>0</v>
      </c>
    </row>
    <row r="9" spans="1:3">
      <c r="A9" s="4" t="s">
        <v>110</v>
      </c>
      <c r="B9" s="6" t="n">
        <v>0</v>
      </c>
      <c r="C9" s="6" t="n">
        <v>0</v>
      </c>
    </row>
    <row r="10" spans="1:3">
      <c r="A10" s="4" t="s">
        <v>111</v>
      </c>
      <c r="B10" s="6" t="n">
        <v>0</v>
      </c>
      <c r="C10" s="6" t="n">
        <v>0</v>
      </c>
    </row>
    <row r="11" spans="1:3">
      <c r="A11" s="4" t="s">
        <v>112</v>
      </c>
      <c r="B11" s="7" t="n">
        <v>0.01</v>
      </c>
      <c r="C11" s="7" t="n">
        <v>0.01</v>
      </c>
    </row>
    <row r="12" spans="1:3">
      <c r="A12" s="4" t="s">
        <v>113</v>
      </c>
      <c r="B12" s="6" t="n">
        <v>1000000000</v>
      </c>
      <c r="C12" s="6" t="n">
        <v>30264511</v>
      </c>
    </row>
    <row r="13" spans="1:3">
      <c r="A13" s="4" t="s">
        <v>114</v>
      </c>
      <c r="B13" s="6" t="n">
        <v>24053921</v>
      </c>
      <c r="C13" s="6" t="n">
        <v>438074</v>
      </c>
    </row>
    <row r="14" spans="1:3">
      <c r="A14" s="4" t="s">
        <v>115</v>
      </c>
      <c r="B14" s="6" t="n">
        <v>24053921</v>
      </c>
      <c r="C14" s="6" t="n">
        <v>438074</v>
      </c>
    </row>
    <row r="15" spans="1:3">
      <c r="A15" s="4" t="s">
        <v>65</v>
      </c>
    </row>
    <row r="16" spans="1:3">
      <c r="A16" s="4" t="s">
        <v>112</v>
      </c>
      <c r="B16" s="7" t="n">
        <v>0.01</v>
      </c>
      <c r="C16" s="7" t="n">
        <v>0.01</v>
      </c>
    </row>
    <row r="17" spans="1:3">
      <c r="A17" s="4" t="s">
        <v>113</v>
      </c>
      <c r="B17" s="6" t="n">
        <v>6431208</v>
      </c>
      <c r="C17" s="6" t="n">
        <v>0</v>
      </c>
    </row>
    <row r="18" spans="1:3">
      <c r="A18" s="4" t="s">
        <v>114</v>
      </c>
      <c r="B18" s="6" t="n">
        <v>6431205</v>
      </c>
      <c r="C18" s="6" t="n">
        <v>0</v>
      </c>
    </row>
    <row r="19" spans="1:3">
      <c r="A19" s="4" t="s">
        <v>115</v>
      </c>
      <c r="B19" s="6" t="n">
        <v>6431205</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61</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1"/>
  </cols>
  <sheetData>
    <row r="1" spans="1:5">
      <c r="A1" s="1" t="s">
        <v>347</v>
      </c>
      <c r="B1" s="2" t="s">
        <v>348</v>
      </c>
      <c r="C1" s="2" t="s">
        <v>349</v>
      </c>
      <c r="D1" s="2" t="s">
        <v>350</v>
      </c>
      <c r="E1" s="2" t="s">
        <v>351</v>
      </c>
    </row>
    <row r="2" spans="1:5">
      <c r="A2" s="3" t="s">
        <v>352</v>
      </c>
    </row>
    <row r="3" spans="1:5">
      <c r="A3" s="4" t="s">
        <v>353</v>
      </c>
      <c r="C3" s="9" t="n">
        <v>6.6084</v>
      </c>
    </row>
    <row r="4" spans="1:5">
      <c r="A4" s="4" t="s">
        <v>354</v>
      </c>
      <c r="D4" s="4" t="s">
        <v>355</v>
      </c>
    </row>
    <row r="5" spans="1:5">
      <c r="A5" s="4" t="s">
        <v>356</v>
      </c>
      <c r="D5" s="5" t="n">
        <v>187162</v>
      </c>
    </row>
    <row r="6" spans="1:5">
      <c r="A6" s="4" t="s">
        <v>357</v>
      </c>
      <c r="D6" s="6" t="n">
        <v>107205</v>
      </c>
      <c r="E6" s="5" t="n">
        <v>64072</v>
      </c>
    </row>
    <row r="7" spans="1:5">
      <c r="A7" s="4" t="s">
        <v>358</v>
      </c>
      <c r="D7" s="5" t="n">
        <v>236600</v>
      </c>
    </row>
    <row r="8" spans="1:5">
      <c r="A8" s="4" t="s">
        <v>65</v>
      </c>
    </row>
    <row r="9" spans="1:5">
      <c r="A9" s="3" t="s">
        <v>352</v>
      </c>
    </row>
    <row r="10" spans="1:5">
      <c r="A10" s="4" t="s">
        <v>359</v>
      </c>
      <c r="B10" s="6" t="n">
        <v>6431205</v>
      </c>
      <c r="D10" s="6" t="n">
        <v>6431205</v>
      </c>
    </row>
    <row r="11" spans="1:5">
      <c r="A11" s="4" t="s">
        <v>63</v>
      </c>
    </row>
    <row r="12" spans="1:5">
      <c r="A12" s="3" t="s">
        <v>352</v>
      </c>
    </row>
    <row r="13" spans="1:5">
      <c r="A13" s="4" t="s">
        <v>114</v>
      </c>
      <c r="D13" s="6" t="n">
        <v>7566</v>
      </c>
    </row>
    <row r="14" spans="1:5">
      <c r="A14" s="4" t="s">
        <v>359</v>
      </c>
      <c r="B14" s="6" t="n">
        <v>10787861</v>
      </c>
      <c r="D14" s="6" t="n">
        <v>10787861</v>
      </c>
    </row>
    <row r="15" spans="1:5">
      <c r="A15" s="4" t="s">
        <v>141</v>
      </c>
    </row>
    <row r="16" spans="1:5">
      <c r="A16" s="3" t="s">
        <v>352</v>
      </c>
    </row>
    <row r="17" spans="1:5">
      <c r="A17" s="4" t="s">
        <v>114</v>
      </c>
      <c r="B17" s="6" t="n">
        <v>12578125</v>
      </c>
    </row>
    <row r="18" spans="1:5">
      <c r="A18" s="4" t="s">
        <v>360</v>
      </c>
      <c r="B18" s="5" t="n">
        <v>16</v>
      </c>
    </row>
    <row r="19" spans="1:5">
      <c r="A19" s="4" t="s">
        <v>361</v>
      </c>
      <c r="B19" s="6" t="n">
        <v>1640625</v>
      </c>
    </row>
    <row r="20" spans="1:5">
      <c r="A20" s="4" t="s">
        <v>356</v>
      </c>
      <c r="B20" s="5" t="n">
        <v>183000</v>
      </c>
    </row>
    <row r="21" spans="1:5">
      <c r="A21" s="4" t="s">
        <v>362</v>
      </c>
    </row>
    <row r="22" spans="1:5">
      <c r="A22" s="3" t="s">
        <v>352</v>
      </c>
    </row>
    <row r="23" spans="1:5">
      <c r="A23" s="4" t="s">
        <v>359</v>
      </c>
      <c r="B23" s="6" t="n">
        <v>6431205</v>
      </c>
    </row>
    <row r="24" spans="1:5">
      <c r="A24" s="4" t="s">
        <v>363</v>
      </c>
    </row>
    <row r="25" spans="1:5">
      <c r="A25" s="3" t="s">
        <v>352</v>
      </c>
    </row>
    <row r="26" spans="1:5">
      <c r="A26" s="4" t="s">
        <v>114</v>
      </c>
      <c r="D26" s="6" t="n">
        <v>12578125</v>
      </c>
    </row>
    <row r="27" spans="1:5">
      <c r="A27" s="4" t="s">
        <v>359</v>
      </c>
      <c r="B27" s="6" t="n">
        <v>107878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64</v>
      </c>
      <c r="B1" s="2" t="s">
        <v>1</v>
      </c>
    </row>
    <row r="2" spans="1:4">
      <c r="B2" s="2" t="s">
        <v>365</v>
      </c>
      <c r="C2" s="2" t="s">
        <v>351</v>
      </c>
      <c r="D2" s="2" t="s">
        <v>366</v>
      </c>
    </row>
    <row r="3" spans="1:4">
      <c r="A3" s="3" t="s">
        <v>367</v>
      </c>
    </row>
    <row r="4" spans="1:4">
      <c r="A4" s="4" t="s">
        <v>368</v>
      </c>
      <c r="B4" s="6" t="n">
        <v>1</v>
      </c>
    </row>
    <row r="5" spans="1:4">
      <c r="A5" s="4" t="s">
        <v>369</v>
      </c>
      <c r="B5" s="6" t="n">
        <v>1</v>
      </c>
    </row>
    <row r="6" spans="1:4">
      <c r="A6" s="4" t="s">
        <v>370</v>
      </c>
      <c r="B6" s="5" t="n">
        <v>0</v>
      </c>
      <c r="C6" s="5" t="n">
        <v>0</v>
      </c>
      <c r="D6" s="5" t="n">
        <v>0</v>
      </c>
    </row>
    <row r="7" spans="1:4">
      <c r="A7" s="4" t="s">
        <v>371</v>
      </c>
      <c r="B7" s="6" t="n">
        <v>0</v>
      </c>
    </row>
    <row r="8" spans="1:4">
      <c r="A8" s="4" t="s">
        <v>141</v>
      </c>
    </row>
    <row r="9" spans="1:4">
      <c r="A9" s="3" t="s">
        <v>367</v>
      </c>
    </row>
    <row r="10" spans="1:4">
      <c r="A10" s="4" t="s">
        <v>372</v>
      </c>
      <c r="B10" s="5" t="n">
        <v>4300000</v>
      </c>
      <c r="C10" s="5" t="n">
        <v>0</v>
      </c>
    </row>
    <row r="11" spans="1:4">
      <c r="A11" s="4" t="s">
        <v>373</v>
      </c>
    </row>
    <row r="12" spans="1:4">
      <c r="A12" s="3" t="s">
        <v>367</v>
      </c>
    </row>
    <row r="13" spans="1:4">
      <c r="A13" s="4" t="s">
        <v>374</v>
      </c>
      <c r="B13" s="4" t="s">
        <v>375</v>
      </c>
    </row>
    <row r="14" spans="1:4">
      <c r="A14" s="4" t="s">
        <v>376</v>
      </c>
      <c r="B14" s="4" t="s">
        <v>377</v>
      </c>
    </row>
    <row r="15" spans="1:4">
      <c r="A15" s="4" t="s">
        <v>378</v>
      </c>
    </row>
    <row r="16" spans="1:4">
      <c r="A16" s="3" t="s">
        <v>367</v>
      </c>
    </row>
    <row r="17" spans="1:4">
      <c r="A17" s="4" t="s">
        <v>374</v>
      </c>
      <c r="B17" s="4" t="s">
        <v>37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7</v>
      </c>
    </row>
    <row r="2" spans="1:3">
      <c r="A2" s="3" t="s">
        <v>381</v>
      </c>
    </row>
    <row r="3" spans="1:3">
      <c r="A3" s="4" t="s">
        <v>382</v>
      </c>
      <c r="B3" s="5" t="n">
        <v>200673000</v>
      </c>
    </row>
    <row r="4" spans="1:3">
      <c r="A4" s="4" t="s">
        <v>383</v>
      </c>
      <c r="B4" s="6" t="n">
        <v>52000</v>
      </c>
    </row>
    <row r="5" spans="1:3">
      <c r="A5" s="4" t="s">
        <v>384</v>
      </c>
      <c r="B5" s="6" t="n">
        <v>-9000</v>
      </c>
    </row>
    <row r="6" spans="1:3">
      <c r="A6" s="4" t="s">
        <v>385</v>
      </c>
      <c r="B6" s="6" t="n">
        <v>200716000</v>
      </c>
      <c r="C6" s="5" t="n">
        <v>0</v>
      </c>
    </row>
    <row r="7" spans="1:3">
      <c r="A7" s="4" t="s">
        <v>386</v>
      </c>
    </row>
    <row r="8" spans="1:3">
      <c r="A8" s="3" t="s">
        <v>381</v>
      </c>
    </row>
    <row r="9" spans="1:3">
      <c r="A9" s="4" t="s">
        <v>382</v>
      </c>
      <c r="B9" s="6" t="n">
        <v>66244000</v>
      </c>
    </row>
    <row r="10" spans="1:3">
      <c r="A10" s="4" t="s">
        <v>383</v>
      </c>
      <c r="B10" s="6" t="n">
        <v>48000</v>
      </c>
    </row>
    <row r="11" spans="1:3">
      <c r="A11" s="4" t="s">
        <v>385</v>
      </c>
      <c r="B11" s="6" t="n">
        <v>66292000</v>
      </c>
    </row>
    <row r="12" spans="1:3">
      <c r="A12" s="4" t="s">
        <v>387</v>
      </c>
    </row>
    <row r="13" spans="1:3">
      <c r="A13" s="3" t="s">
        <v>381</v>
      </c>
    </row>
    <row r="14" spans="1:3">
      <c r="A14" s="4" t="s">
        <v>382</v>
      </c>
      <c r="B14" s="6" t="n">
        <v>39953000</v>
      </c>
    </row>
    <row r="15" spans="1:3">
      <c r="A15" s="4" t="s">
        <v>383</v>
      </c>
      <c r="B15" s="6" t="n">
        <v>3000</v>
      </c>
    </row>
    <row r="16" spans="1:3">
      <c r="A16" s="4" t="s">
        <v>385</v>
      </c>
      <c r="B16" s="6" t="n">
        <v>39956000</v>
      </c>
    </row>
    <row r="17" spans="1:3">
      <c r="A17" s="4" t="s">
        <v>388</v>
      </c>
    </row>
    <row r="18" spans="1:3">
      <c r="A18" s="3" t="s">
        <v>381</v>
      </c>
    </row>
    <row r="19" spans="1:3">
      <c r="A19" s="4" t="s">
        <v>382</v>
      </c>
      <c r="B19" s="6" t="n">
        <v>74507000</v>
      </c>
    </row>
    <row r="20" spans="1:3">
      <c r="A20" s="4" t="s">
        <v>384</v>
      </c>
      <c r="B20" s="6" t="n">
        <v>-9000</v>
      </c>
    </row>
    <row r="21" spans="1:3">
      <c r="A21" s="4" t="s">
        <v>385</v>
      </c>
      <c r="B21" s="6" t="n">
        <v>74498000</v>
      </c>
    </row>
    <row r="22" spans="1:3">
      <c r="A22" s="4" t="s">
        <v>389</v>
      </c>
    </row>
    <row r="23" spans="1:3">
      <c r="A23" s="3" t="s">
        <v>381</v>
      </c>
    </row>
    <row r="24" spans="1:3">
      <c r="A24" s="4" t="s">
        <v>382</v>
      </c>
      <c r="B24" s="6" t="n">
        <v>19969000</v>
      </c>
    </row>
    <row r="25" spans="1:3">
      <c r="A25" s="4" t="s">
        <v>383</v>
      </c>
      <c r="B25" s="6" t="n">
        <v>1000</v>
      </c>
    </row>
    <row r="26" spans="1:3">
      <c r="A26" s="4" t="s">
        <v>385</v>
      </c>
      <c r="B26" s="5" t="n">
        <v>199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7</v>
      </c>
    </row>
    <row r="2" spans="1:3">
      <c r="A2" s="4" t="s">
        <v>391</v>
      </c>
    </row>
    <row r="3" spans="1:3">
      <c r="A3" s="3" t="s">
        <v>381</v>
      </c>
    </row>
    <row r="4" spans="1:3">
      <c r="A4" s="4" t="s">
        <v>392</v>
      </c>
      <c r="B4" s="5" t="n">
        <v>200716000</v>
      </c>
      <c r="C4"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7</v>
      </c>
    </row>
    <row r="2" spans="1:3">
      <c r="A2" s="3" t="s">
        <v>381</v>
      </c>
    </row>
    <row r="3" spans="1:3">
      <c r="A3" s="4" t="s">
        <v>394</v>
      </c>
      <c r="B3" s="5" t="n">
        <v>188743000</v>
      </c>
    </row>
    <row r="4" spans="1:3">
      <c r="A4" s="4" t="s">
        <v>395</v>
      </c>
      <c r="B4" s="6" t="n">
        <v>11973000</v>
      </c>
    </row>
    <row r="5" spans="1:3">
      <c r="A5" s="4" t="s">
        <v>140</v>
      </c>
      <c r="B5" s="5" t="n">
        <v>200716000</v>
      </c>
      <c r="C5"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7</v>
      </c>
    </row>
    <row r="2" spans="1:3">
      <c r="A2" s="3" t="s">
        <v>397</v>
      </c>
    </row>
    <row r="3" spans="1:3">
      <c r="A3" s="4" t="s">
        <v>398</v>
      </c>
      <c r="B3" s="5" t="n">
        <v>5146</v>
      </c>
      <c r="C3" s="5" t="n">
        <v>2139</v>
      </c>
    </row>
    <row r="4" spans="1:3">
      <c r="A4" s="4" t="s">
        <v>399</v>
      </c>
      <c r="B4" s="6" t="n">
        <v>-1264</v>
      </c>
      <c r="C4" s="6" t="n">
        <v>-667</v>
      </c>
    </row>
    <row r="5" spans="1:3">
      <c r="A5" s="4" t="s">
        <v>400</v>
      </c>
      <c r="B5" s="6" t="n">
        <v>3882</v>
      </c>
      <c r="C5" s="6" t="n">
        <v>1472</v>
      </c>
    </row>
    <row r="6" spans="1:3">
      <c r="A6" s="4" t="s">
        <v>401</v>
      </c>
    </row>
    <row r="7" spans="1:3">
      <c r="A7" s="3" t="s">
        <v>397</v>
      </c>
    </row>
    <row r="8" spans="1:3">
      <c r="A8" s="4" t="s">
        <v>398</v>
      </c>
      <c r="B8" s="6" t="n">
        <v>3800</v>
      </c>
      <c r="C8" s="6" t="n">
        <v>1987</v>
      </c>
    </row>
    <row r="9" spans="1:3">
      <c r="A9" s="4" t="s">
        <v>402</v>
      </c>
    </row>
    <row r="10" spans="1:3">
      <c r="A10" s="3" t="s">
        <v>397</v>
      </c>
    </row>
    <row r="11" spans="1:3">
      <c r="A11" s="4" t="s">
        <v>398</v>
      </c>
      <c r="B11" s="6" t="n">
        <v>150</v>
      </c>
      <c r="C11" s="6" t="n">
        <v>127</v>
      </c>
    </row>
    <row r="12" spans="1:3">
      <c r="A12" s="4" t="s">
        <v>403</v>
      </c>
    </row>
    <row r="13" spans="1:3">
      <c r="A13" s="3" t="s">
        <v>397</v>
      </c>
    </row>
    <row r="14" spans="1:3">
      <c r="A14" s="4" t="s">
        <v>398</v>
      </c>
      <c r="B14" s="6" t="n">
        <v>78</v>
      </c>
      <c r="C14" s="5" t="n">
        <v>25</v>
      </c>
    </row>
    <row r="15" spans="1:3">
      <c r="A15" s="4" t="s">
        <v>404</v>
      </c>
    </row>
    <row r="16" spans="1:3">
      <c r="A16" s="3" t="s">
        <v>397</v>
      </c>
    </row>
    <row r="17" spans="1:3">
      <c r="A17" s="4" t="s">
        <v>398</v>
      </c>
      <c r="B17" s="5" t="n">
        <v>11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67</v>
      </c>
      <c r="D2" s="2" t="s">
        <v>124</v>
      </c>
    </row>
    <row r="3" spans="1:4">
      <c r="A3" s="3" t="s">
        <v>236</v>
      </c>
    </row>
    <row r="4" spans="1:4">
      <c r="A4" s="4" t="s">
        <v>406</v>
      </c>
      <c r="B4" s="5" t="n">
        <v>597</v>
      </c>
      <c r="C4" s="5" t="n">
        <v>278</v>
      </c>
      <c r="D4" s="5" t="n">
        <v>1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7</v>
      </c>
    </row>
    <row r="2" spans="1:3">
      <c r="A2" s="3" t="s">
        <v>236</v>
      </c>
    </row>
    <row r="3" spans="1:3">
      <c r="A3" s="4" t="s">
        <v>408</v>
      </c>
      <c r="B3" s="5" t="n">
        <v>906</v>
      </c>
      <c r="C3" s="5" t="n">
        <v>2395</v>
      </c>
    </row>
    <row r="4" spans="1:3">
      <c r="A4" s="4" t="s">
        <v>409</v>
      </c>
      <c r="B4" s="6" t="n">
        <v>360</v>
      </c>
      <c r="C4" s="6" t="n">
        <v>563</v>
      </c>
    </row>
    <row r="5" spans="1:3">
      <c r="A5" s="4" t="s">
        <v>410</v>
      </c>
      <c r="B5" s="6" t="n">
        <v>2030</v>
      </c>
      <c r="C5" s="6" t="n">
        <v>177</v>
      </c>
    </row>
    <row r="6" spans="1:3">
      <c r="A6" s="4" t="s">
        <v>411</v>
      </c>
      <c r="B6" s="6" t="n">
        <v>9</v>
      </c>
      <c r="C6" s="6" t="n">
        <v>447</v>
      </c>
    </row>
    <row r="7" spans="1:3">
      <c r="A7" s="4" t="s">
        <v>412</v>
      </c>
      <c r="B7" s="5" t="n">
        <v>3305</v>
      </c>
      <c r="C7" s="5" t="n">
        <v>35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v>
      </c>
      <c r="B1" s="2" t="s">
        <v>117</v>
      </c>
      <c r="J1" s="2" t="s">
        <v>1</v>
      </c>
    </row>
    <row r="2" spans="1:12">
      <c r="B2" s="2" t="s">
        <v>2</v>
      </c>
      <c r="C2" s="2" t="s">
        <v>118</v>
      </c>
      <c r="D2" s="2" t="s">
        <v>119</v>
      </c>
      <c r="E2" s="2" t="s">
        <v>120</v>
      </c>
      <c r="F2" s="2" t="s">
        <v>67</v>
      </c>
      <c r="G2" s="2" t="s">
        <v>121</v>
      </c>
      <c r="H2" s="2" t="s">
        <v>122</v>
      </c>
      <c r="I2" s="2" t="s">
        <v>123</v>
      </c>
      <c r="J2" s="2" t="s">
        <v>2</v>
      </c>
      <c r="K2" s="2" t="s">
        <v>67</v>
      </c>
      <c r="L2" s="2" t="s">
        <v>124</v>
      </c>
    </row>
    <row r="3" spans="1:12">
      <c r="A3" s="3" t="s">
        <v>125</v>
      </c>
    </row>
    <row r="4" spans="1:12">
      <c r="A4" s="4" t="s">
        <v>126</v>
      </c>
      <c r="B4" s="5" t="n">
        <v>12763</v>
      </c>
      <c r="C4" s="5" t="n">
        <v>8279</v>
      </c>
      <c r="D4" s="5" t="n">
        <v>8303</v>
      </c>
      <c r="E4" s="5" t="n">
        <v>5912</v>
      </c>
      <c r="F4" s="5" t="n">
        <v>7814</v>
      </c>
      <c r="G4" s="5" t="n">
        <v>5172</v>
      </c>
      <c r="H4" s="5" t="n">
        <v>3450</v>
      </c>
      <c r="I4" s="5" t="n">
        <v>2526</v>
      </c>
      <c r="J4" s="5" t="n">
        <v>35257</v>
      </c>
      <c r="K4" s="5" t="n">
        <v>18962</v>
      </c>
      <c r="L4" s="5" t="n">
        <v>8639</v>
      </c>
    </row>
    <row r="5" spans="1:12">
      <c r="A5" s="4" t="s">
        <v>127</v>
      </c>
      <c r="B5" s="6" t="n">
        <v>3174</v>
      </c>
      <c r="C5" s="6" t="n">
        <v>2394</v>
      </c>
      <c r="D5" s="6" t="n">
        <v>2228</v>
      </c>
      <c r="E5" s="6" t="n">
        <v>1445</v>
      </c>
      <c r="F5" s="6" t="n">
        <v>1232</v>
      </c>
      <c r="G5" s="6" t="n">
        <v>1373</v>
      </c>
      <c r="H5" s="6" t="n">
        <v>794</v>
      </c>
      <c r="I5" s="6" t="n">
        <v>430</v>
      </c>
      <c r="J5" s="6" t="n">
        <v>9241</v>
      </c>
      <c r="K5" s="6" t="n">
        <v>3829</v>
      </c>
      <c r="L5" s="6" t="n">
        <v>2508</v>
      </c>
    </row>
    <row r="6" spans="1:12">
      <c r="A6" s="4" t="s">
        <v>128</v>
      </c>
      <c r="B6" s="6" t="n">
        <v>15937</v>
      </c>
      <c r="C6" s="6" t="n">
        <v>10673</v>
      </c>
      <c r="D6" s="6" t="n">
        <v>10531</v>
      </c>
      <c r="E6" s="6" t="n">
        <v>7357</v>
      </c>
      <c r="F6" s="6" t="n">
        <v>9046</v>
      </c>
      <c r="G6" s="6" t="n">
        <v>6545</v>
      </c>
      <c r="H6" s="6" t="n">
        <v>4244</v>
      </c>
      <c r="I6" s="6" t="n">
        <v>2956</v>
      </c>
      <c r="J6" s="6" t="n">
        <v>44498</v>
      </c>
      <c r="K6" s="6" t="n">
        <v>22791</v>
      </c>
      <c r="L6" s="6" t="n">
        <v>11147</v>
      </c>
    </row>
    <row r="7" spans="1:12">
      <c r="A7" s="4" t="s">
        <v>129</v>
      </c>
      <c r="B7" s="6" t="n">
        <v>-15937</v>
      </c>
      <c r="C7" s="6" t="n">
        <v>-10673</v>
      </c>
      <c r="D7" s="6" t="n">
        <v>-10531</v>
      </c>
      <c r="E7" s="6" t="n">
        <v>-7357</v>
      </c>
      <c r="F7" s="6" t="n">
        <v>-9046</v>
      </c>
      <c r="G7" s="6" t="n">
        <v>-6545</v>
      </c>
      <c r="H7" s="6" t="n">
        <v>-4244</v>
      </c>
      <c r="I7" s="6" t="n">
        <v>-2956</v>
      </c>
      <c r="J7" s="6" t="n">
        <v>-44498</v>
      </c>
      <c r="K7" s="6" t="n">
        <v>-22791</v>
      </c>
      <c r="L7" s="6" t="n">
        <v>-11147</v>
      </c>
    </row>
    <row r="8" spans="1:12">
      <c r="A8" s="4" t="s">
        <v>130</v>
      </c>
      <c r="B8" s="6" t="n">
        <v>1122</v>
      </c>
      <c r="C8" s="6" t="n">
        <v>501</v>
      </c>
      <c r="D8" s="6" t="n">
        <v>-145</v>
      </c>
      <c r="E8" s="6" t="n">
        <v>-113</v>
      </c>
      <c r="F8" s="6" t="n">
        <v>-7</v>
      </c>
      <c r="G8" s="6" t="n">
        <v>28</v>
      </c>
      <c r="H8" s="6" t="n">
        <v>29</v>
      </c>
      <c r="I8" s="6" t="n">
        <v>30</v>
      </c>
      <c r="J8" s="6" t="n">
        <v>1365</v>
      </c>
      <c r="K8" s="6" t="n">
        <v>80</v>
      </c>
      <c r="L8" s="6" t="n">
        <v>93</v>
      </c>
    </row>
    <row r="9" spans="1:12">
      <c r="A9" s="4" t="s">
        <v>131</v>
      </c>
      <c r="B9" s="5" t="n">
        <v>-14815</v>
      </c>
      <c r="C9" s="5" t="n">
        <v>-10172</v>
      </c>
      <c r="D9" s="5" t="n">
        <v>-10676</v>
      </c>
      <c r="E9" s="5" t="n">
        <v>-7470</v>
      </c>
      <c r="F9" s="5" t="n">
        <v>-9053</v>
      </c>
      <c r="G9" s="5" t="n">
        <v>-6517</v>
      </c>
      <c r="H9" s="5" t="n">
        <v>-4215</v>
      </c>
      <c r="I9" s="5" t="n">
        <v>-2926</v>
      </c>
      <c r="J9" s="5" t="n">
        <v>-43133</v>
      </c>
      <c r="K9" s="5" t="n">
        <v>-22711</v>
      </c>
      <c r="L9" s="5" t="n">
        <v>-11054</v>
      </c>
    </row>
    <row r="10" spans="1:12">
      <c r="A10" s="4" t="s">
        <v>132</v>
      </c>
      <c r="B10" s="7" t="n">
        <v>-0.49</v>
      </c>
      <c r="C10" s="7" t="n">
        <v>-2.41</v>
      </c>
      <c r="D10" s="7" t="n">
        <v>-19.08</v>
      </c>
      <c r="E10" s="7" t="n">
        <v>-16.86</v>
      </c>
      <c r="F10" s="7" t="n">
        <v>-20.67</v>
      </c>
      <c r="G10" s="7" t="n">
        <v>-14.88</v>
      </c>
      <c r="H10" s="7" t="n">
        <v>-9.619999999999999</v>
      </c>
      <c r="I10" s="7" t="n">
        <v>-6.68</v>
      </c>
      <c r="J10" s="7" t="n">
        <v>-4.8</v>
      </c>
      <c r="K10" s="7" t="n">
        <v>-51.84</v>
      </c>
      <c r="L10" s="7" t="n">
        <v>-25.24</v>
      </c>
    </row>
    <row r="11" spans="1:12">
      <c r="A11" s="4" t="s">
        <v>133</v>
      </c>
      <c r="B11" s="6" t="n">
        <v>30478980</v>
      </c>
      <c r="C11" s="6" t="n">
        <v>4222259</v>
      </c>
      <c r="D11" s="6" t="n">
        <v>559671</v>
      </c>
      <c r="E11" s="6" t="n">
        <v>443118</v>
      </c>
      <c r="F11" s="6" t="n">
        <v>438074</v>
      </c>
      <c r="G11" s="6" t="n">
        <v>438074</v>
      </c>
      <c r="H11" s="6" t="n">
        <v>438074</v>
      </c>
      <c r="I11" s="6" t="n">
        <v>438074</v>
      </c>
      <c r="J11" s="6" t="n">
        <v>8995410</v>
      </c>
      <c r="K11" s="6" t="n">
        <v>438074</v>
      </c>
      <c r="L11" s="6" t="n">
        <v>43794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413</v>
      </c>
      <c r="B1" s="2" t="s">
        <v>414</v>
      </c>
      <c r="C1" s="2" t="s">
        <v>1</v>
      </c>
    </row>
    <row r="2" spans="1:6">
      <c r="B2" s="2" t="s">
        <v>415</v>
      </c>
      <c r="C2" s="2" t="s">
        <v>2</v>
      </c>
      <c r="D2" s="2" t="s">
        <v>67</v>
      </c>
      <c r="E2" s="2" t="s">
        <v>124</v>
      </c>
      <c r="F2" s="2" t="s">
        <v>416</v>
      </c>
    </row>
    <row r="3" spans="1:6">
      <c r="A3" s="4" t="s">
        <v>417</v>
      </c>
    </row>
    <row r="4" spans="1:6">
      <c r="A4" s="3" t="s">
        <v>418</v>
      </c>
    </row>
    <row r="5" spans="1:6">
      <c r="A5" s="4" t="s">
        <v>419</v>
      </c>
      <c r="C5" s="5" t="n">
        <v>100000</v>
      </c>
      <c r="D5" s="5" t="n">
        <v>300000</v>
      </c>
      <c r="E5" s="5" t="n">
        <v>0</v>
      </c>
    </row>
    <row r="6" spans="1:6">
      <c r="A6" s="4" t="s">
        <v>420</v>
      </c>
    </row>
    <row r="7" spans="1:6">
      <c r="A7" s="3" t="s">
        <v>418</v>
      </c>
    </row>
    <row r="8" spans="1:6">
      <c r="A8" s="4" t="s">
        <v>421</v>
      </c>
      <c r="F8" s="5" t="n">
        <v>10300000</v>
      </c>
    </row>
    <row r="9" spans="1:6">
      <c r="A9" s="4" t="s">
        <v>422</v>
      </c>
    </row>
    <row r="10" spans="1:6">
      <c r="A10" s="3" t="s">
        <v>418</v>
      </c>
    </row>
    <row r="11" spans="1:6">
      <c r="A11" s="4" t="s">
        <v>419</v>
      </c>
      <c r="C11" s="5" t="n">
        <v>100000</v>
      </c>
      <c r="D11" s="5" t="n">
        <v>300000</v>
      </c>
      <c r="E11" s="5" t="n">
        <v>0</v>
      </c>
    </row>
    <row r="12" spans="1:6">
      <c r="A12" s="4" t="s">
        <v>423</v>
      </c>
    </row>
    <row r="13" spans="1:6">
      <c r="A13" s="3" t="s">
        <v>418</v>
      </c>
    </row>
    <row r="14" spans="1:6">
      <c r="A14" s="4" t="s">
        <v>424</v>
      </c>
      <c r="B14" s="5" t="n">
        <v>1000000</v>
      </c>
    </row>
    <row r="15" spans="1:6">
      <c r="A15" s="4" t="s">
        <v>425</v>
      </c>
      <c r="B15" s="6" t="n">
        <v>16000000</v>
      </c>
    </row>
    <row r="16" spans="1:6">
      <c r="A16" s="4" t="s">
        <v>426</v>
      </c>
    </row>
    <row r="17" spans="1:6">
      <c r="A17" s="3" t="s">
        <v>418</v>
      </c>
    </row>
    <row r="18" spans="1:6">
      <c r="A18" s="4" t="s">
        <v>425</v>
      </c>
      <c r="B18" s="5" t="n">
        <v>74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51"/>
    <col customWidth="1" max="3" min="3" width="30"/>
  </cols>
  <sheetData>
    <row r="1" spans="1:3">
      <c r="A1" s="1" t="s">
        <v>427</v>
      </c>
      <c r="B1" s="2" t="s">
        <v>1</v>
      </c>
    </row>
    <row r="2" spans="1:3">
      <c r="B2" s="2" t="s">
        <v>428</v>
      </c>
      <c r="C2" s="2" t="s">
        <v>429</v>
      </c>
    </row>
    <row r="3" spans="1:3">
      <c r="A3" s="3" t="s">
        <v>430</v>
      </c>
    </row>
    <row r="4" spans="1:3">
      <c r="A4" s="4" t="s">
        <v>113</v>
      </c>
      <c r="B4" s="6" t="n">
        <v>1000000000</v>
      </c>
      <c r="C4" s="6" t="n">
        <v>30264511</v>
      </c>
    </row>
    <row r="5" spans="1:3">
      <c r="A5" s="4" t="s">
        <v>109</v>
      </c>
      <c r="B5" s="6" t="n">
        <v>200000000</v>
      </c>
      <c r="C5" s="6" t="n">
        <v>0</v>
      </c>
    </row>
    <row r="6" spans="1:3">
      <c r="A6" s="4" t="s">
        <v>431</v>
      </c>
      <c r="B6" s="7" t="n">
        <v>0.01</v>
      </c>
      <c r="C6" s="7" t="n">
        <v>0.01</v>
      </c>
    </row>
    <row r="7" spans="1:3">
      <c r="A7" s="4" t="s">
        <v>432</v>
      </c>
      <c r="B7" s="7" t="n">
        <v>0.01</v>
      </c>
      <c r="C7" s="7" t="n">
        <v>0.01</v>
      </c>
    </row>
    <row r="8" spans="1:3">
      <c r="A8" s="4" t="s">
        <v>433</v>
      </c>
      <c r="B8" s="4" t="s">
        <v>434</v>
      </c>
    </row>
    <row r="9" spans="1:3">
      <c r="A9" s="4" t="s">
        <v>435</v>
      </c>
      <c r="B9" s="6" t="n">
        <v>1</v>
      </c>
    </row>
    <row r="10" spans="1:3">
      <c r="A10" s="4" t="s">
        <v>436</v>
      </c>
      <c r="B10" s="5" t="n">
        <v>0</v>
      </c>
    </row>
    <row r="11" spans="1:3">
      <c r="A11" s="4" t="s">
        <v>437</v>
      </c>
    </row>
    <row r="12" spans="1:3">
      <c r="A12" s="3" t="s">
        <v>430</v>
      </c>
    </row>
    <row r="13" spans="1:3">
      <c r="A13" s="4" t="s">
        <v>113</v>
      </c>
      <c r="B13" s="6" t="n">
        <v>1006431208</v>
      </c>
    </row>
    <row r="14" spans="1:3">
      <c r="A14" s="4" t="s">
        <v>65</v>
      </c>
    </row>
    <row r="15" spans="1:3">
      <c r="A15" s="3" t="s">
        <v>430</v>
      </c>
    </row>
    <row r="16" spans="1:3">
      <c r="A16" s="4" t="s">
        <v>113</v>
      </c>
      <c r="B16" s="6" t="n">
        <v>6431208</v>
      </c>
      <c r="C16" s="6" t="n">
        <v>0</v>
      </c>
    </row>
    <row r="17" spans="1:3">
      <c r="A17" s="4" t="s">
        <v>431</v>
      </c>
      <c r="B17" s="7" t="n">
        <v>0.01</v>
      </c>
      <c r="C17" s="7" t="n">
        <v>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7</v>
      </c>
    </row>
    <row r="2" spans="1:3">
      <c r="A2" s="3" t="s">
        <v>241</v>
      </c>
    </row>
    <row r="3" spans="1:3">
      <c r="A3" s="4" t="s">
        <v>439</v>
      </c>
      <c r="C3" s="6" t="n">
        <v>9501620</v>
      </c>
    </row>
    <row r="4" spans="1:3">
      <c r="A4" s="4" t="s">
        <v>440</v>
      </c>
      <c r="B4" s="6" t="n">
        <v>58259</v>
      </c>
      <c r="C4" s="6" t="n">
        <v>116518</v>
      </c>
    </row>
    <row r="5" spans="1:3">
      <c r="A5" s="4" t="s">
        <v>441</v>
      </c>
      <c r="B5" s="6" t="n">
        <v>2289209</v>
      </c>
      <c r="C5" s="6" t="n">
        <v>1523285</v>
      </c>
    </row>
    <row r="6" spans="1:3">
      <c r="A6" s="4" t="s">
        <v>442</v>
      </c>
      <c r="B6" s="6" t="n">
        <v>2669264</v>
      </c>
      <c r="C6" s="6" t="n">
        <v>456818</v>
      </c>
    </row>
    <row r="7" spans="1:3">
      <c r="A7" s="4" t="s">
        <v>443</v>
      </c>
      <c r="B7" s="6" t="n">
        <v>280000</v>
      </c>
    </row>
    <row r="8" spans="1:3">
      <c r="A8" s="4" t="s">
        <v>140</v>
      </c>
      <c r="B8" s="6" t="n">
        <v>5296732</v>
      </c>
      <c r="C8" s="6" t="n">
        <v>115982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7</v>
      </c>
    </row>
    <row r="2" spans="1:3">
      <c r="A2" s="3" t="s">
        <v>445</v>
      </c>
    </row>
    <row r="3" spans="1:3">
      <c r="A3" s="4" t="s">
        <v>104</v>
      </c>
      <c r="B3" s="6" t="n">
        <v>0</v>
      </c>
      <c r="C3" s="6" t="n">
        <v>9501624</v>
      </c>
    </row>
    <row r="4" spans="1:3">
      <c r="A4" s="4" t="s">
        <v>446</v>
      </c>
      <c r="C4" s="6" t="n">
        <v>9501620</v>
      </c>
    </row>
    <row r="5" spans="1:3">
      <c r="A5" s="4" t="s">
        <v>447</v>
      </c>
      <c r="C5" s="5" t="n">
        <v>60917</v>
      </c>
    </row>
    <row r="6" spans="1:3">
      <c r="A6" s="4" t="s">
        <v>448</v>
      </c>
      <c r="B6" s="5" t="n">
        <v>0</v>
      </c>
      <c r="C6" s="5" t="n">
        <v>61466</v>
      </c>
    </row>
    <row r="7" spans="1:3">
      <c r="A7" s="4" t="s">
        <v>449</v>
      </c>
    </row>
    <row r="8" spans="1:3">
      <c r="A8" s="3" t="s">
        <v>445</v>
      </c>
    </row>
    <row r="9" spans="1:3">
      <c r="A9" s="4" t="s">
        <v>104</v>
      </c>
      <c r="C9" s="6" t="n">
        <v>401004</v>
      </c>
    </row>
    <row r="10" spans="1:3">
      <c r="A10" s="4" t="s">
        <v>446</v>
      </c>
      <c r="C10" s="6" t="n">
        <v>401004</v>
      </c>
    </row>
    <row r="11" spans="1:3">
      <c r="A11" s="4" t="s">
        <v>450</v>
      </c>
      <c r="C11" s="10" t="n">
        <v>3.3042</v>
      </c>
    </row>
    <row r="12" spans="1:3">
      <c r="A12" s="4" t="s">
        <v>447</v>
      </c>
      <c r="C12" s="5" t="n">
        <v>1325</v>
      </c>
    </row>
    <row r="13" spans="1:3">
      <c r="A13" s="4" t="s">
        <v>448</v>
      </c>
      <c r="C13" s="5" t="n">
        <v>1325</v>
      </c>
    </row>
    <row r="14" spans="1:3">
      <c r="A14" s="4" t="s">
        <v>182</v>
      </c>
    </row>
    <row r="15" spans="1:3">
      <c r="A15" s="3" t="s">
        <v>445</v>
      </c>
    </row>
    <row r="16" spans="1:3">
      <c r="A16" s="4" t="s">
        <v>104</v>
      </c>
      <c r="C16" s="6" t="n">
        <v>9100620</v>
      </c>
    </row>
    <row r="17" spans="1:3">
      <c r="A17" s="4" t="s">
        <v>446</v>
      </c>
      <c r="C17" s="6" t="n">
        <v>9100616</v>
      </c>
    </row>
    <row r="18" spans="1:3">
      <c r="A18" s="4" t="s">
        <v>450</v>
      </c>
      <c r="C18" s="10" t="n">
        <v>6.6084</v>
      </c>
    </row>
    <row r="19" spans="1:3">
      <c r="A19" s="4" t="s">
        <v>447</v>
      </c>
      <c r="C19" s="5" t="n">
        <v>59592</v>
      </c>
    </row>
    <row r="20" spans="1:3">
      <c r="A20" s="4" t="s">
        <v>448</v>
      </c>
      <c r="C20" s="5" t="n">
        <v>601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8"/>
    <col customWidth="1" max="2" min="2" width="37"/>
    <col customWidth="1" max="3" min="3" width="14"/>
    <col customWidth="1" max="4" min="4" width="27"/>
    <col customWidth="1" max="5" min="5" width="27"/>
    <col customWidth="1" max="6" min="6" width="37"/>
    <col customWidth="1" max="7" min="7" width="27"/>
    <col customWidth="1" max="8" min="8" width="20"/>
  </cols>
  <sheetData>
    <row r="1" spans="1:8">
      <c r="A1" s="1" t="s">
        <v>451</v>
      </c>
      <c r="B1" s="2" t="s">
        <v>348</v>
      </c>
      <c r="C1" s="2" t="s">
        <v>349</v>
      </c>
      <c r="D1" s="2" t="s">
        <v>452</v>
      </c>
      <c r="E1" s="2" t="s">
        <v>350</v>
      </c>
      <c r="F1" s="2" t="s">
        <v>453</v>
      </c>
      <c r="G1" s="2" t="s">
        <v>454</v>
      </c>
      <c r="H1" s="2" t="s">
        <v>455</v>
      </c>
    </row>
    <row r="2" spans="1:8">
      <c r="A2" s="3" t="s">
        <v>445</v>
      </c>
    </row>
    <row r="3" spans="1:8">
      <c r="A3" s="4" t="s">
        <v>115</v>
      </c>
      <c r="D3" s="6" t="n">
        <v>438074</v>
      </c>
      <c r="E3" s="6" t="n">
        <v>24053921</v>
      </c>
      <c r="F3" s="6" t="n">
        <v>438074</v>
      </c>
    </row>
    <row r="4" spans="1:8">
      <c r="A4" s="4" t="s">
        <v>106</v>
      </c>
      <c r="E4" s="6" t="n">
        <v>0</v>
      </c>
      <c r="F4" s="6" t="n">
        <v>9501620</v>
      </c>
    </row>
    <row r="5" spans="1:8">
      <c r="A5" s="4" t="s">
        <v>456</v>
      </c>
      <c r="E5" s="5" t="n">
        <v>1014000</v>
      </c>
      <c r="F5" s="5" t="n">
        <v>183000</v>
      </c>
      <c r="G5" s="5" t="n">
        <v>93000</v>
      </c>
    </row>
    <row r="6" spans="1:8">
      <c r="A6" s="4" t="s">
        <v>457</v>
      </c>
      <c r="C6" s="9" t="n">
        <v>6.6084</v>
      </c>
    </row>
    <row r="7" spans="1:8">
      <c r="A7" s="4" t="s">
        <v>458</v>
      </c>
      <c r="E7" s="5" t="n">
        <v>187162000</v>
      </c>
    </row>
    <row r="8" spans="1:8">
      <c r="A8" s="4" t="s">
        <v>459</v>
      </c>
      <c r="F8" s="7" t="n">
        <v>0.01</v>
      </c>
    </row>
    <row r="9" spans="1:8">
      <c r="A9" s="4" t="s">
        <v>63</v>
      </c>
    </row>
    <row r="10" spans="1:8">
      <c r="A10" s="3" t="s">
        <v>445</v>
      </c>
    </row>
    <row r="11" spans="1:8">
      <c r="A11" s="4" t="s">
        <v>359</v>
      </c>
      <c r="B11" s="6" t="n">
        <v>10787861</v>
      </c>
      <c r="E11" s="6" t="n">
        <v>10787861</v>
      </c>
    </row>
    <row r="12" spans="1:8">
      <c r="A12" s="4" t="s">
        <v>141</v>
      </c>
    </row>
    <row r="13" spans="1:8">
      <c r="A13" s="3" t="s">
        <v>445</v>
      </c>
    </row>
    <row r="14" spans="1:8">
      <c r="A14" s="4" t="s">
        <v>360</v>
      </c>
      <c r="B14" s="5" t="n">
        <v>16</v>
      </c>
    </row>
    <row r="15" spans="1:8">
      <c r="A15" s="4" t="s">
        <v>458</v>
      </c>
      <c r="B15" s="5" t="n">
        <v>183000000</v>
      </c>
    </row>
    <row r="16" spans="1:8">
      <c r="A16" s="4" t="s">
        <v>363</v>
      </c>
    </row>
    <row r="17" spans="1:8">
      <c r="A17" s="3" t="s">
        <v>445</v>
      </c>
    </row>
    <row r="18" spans="1:8">
      <c r="A18" s="4" t="s">
        <v>359</v>
      </c>
      <c r="B18" s="6" t="n">
        <v>10787861</v>
      </c>
    </row>
    <row r="19" spans="1:8">
      <c r="A19" s="4" t="s">
        <v>373</v>
      </c>
    </row>
    <row r="20" spans="1:8">
      <c r="A20" s="3" t="s">
        <v>445</v>
      </c>
    </row>
    <row r="21" spans="1:8">
      <c r="A21" s="4" t="s">
        <v>460</v>
      </c>
      <c r="F21" s="4" t="s">
        <v>461</v>
      </c>
    </row>
    <row r="22" spans="1:8">
      <c r="A22" s="4" t="s">
        <v>462</v>
      </c>
    </row>
    <row r="23" spans="1:8">
      <c r="A23" s="3" t="s">
        <v>445</v>
      </c>
    </row>
    <row r="24" spans="1:8">
      <c r="A24" s="4" t="s">
        <v>360</v>
      </c>
      <c r="F24" s="7" t="n">
        <v>14.54</v>
      </c>
    </row>
    <row r="25" spans="1:8">
      <c r="A25" s="4" t="s">
        <v>458</v>
      </c>
      <c r="F25" s="5" t="n">
        <v>20000</v>
      </c>
    </row>
    <row r="26" spans="1:8">
      <c r="A26" s="4" t="s">
        <v>182</v>
      </c>
    </row>
    <row r="27" spans="1:8">
      <c r="A27" s="3" t="s">
        <v>445</v>
      </c>
    </row>
    <row r="28" spans="1:8">
      <c r="A28" s="4" t="s">
        <v>463</v>
      </c>
      <c r="F28" s="6" t="n">
        <v>3116823</v>
      </c>
    </row>
    <row r="29" spans="1:8">
      <c r="A29" s="4" t="s">
        <v>464</v>
      </c>
      <c r="F29" s="5" t="n">
        <v>20100000</v>
      </c>
    </row>
    <row r="30" spans="1:8">
      <c r="A30" s="4" t="s">
        <v>106</v>
      </c>
      <c r="D30" s="6" t="n">
        <v>9100616</v>
      </c>
    </row>
    <row r="31" spans="1:8">
      <c r="A31" s="4" t="s">
        <v>465</v>
      </c>
      <c r="F31" s="7" t="n">
        <v>0.53</v>
      </c>
    </row>
    <row r="32" spans="1:8">
      <c r="A32" s="4" t="s">
        <v>466</v>
      </c>
      <c r="F32" s="7" t="n">
        <v>6.61</v>
      </c>
    </row>
    <row r="33" spans="1:8">
      <c r="A33" s="4" t="s">
        <v>457</v>
      </c>
      <c r="F33" s="6" t="n">
        <v>1</v>
      </c>
    </row>
    <row r="34" spans="1:8">
      <c r="A34" s="4" t="s">
        <v>467</v>
      </c>
      <c r="F34" s="7" t="n">
        <v>6.61</v>
      </c>
    </row>
    <row r="35" spans="1:8">
      <c r="A35" s="4" t="s">
        <v>449</v>
      </c>
    </row>
    <row r="36" spans="1:8">
      <c r="A36" s="3" t="s">
        <v>445</v>
      </c>
    </row>
    <row r="37" spans="1:8">
      <c r="A37" s="4" t="s">
        <v>106</v>
      </c>
      <c r="D37" s="6" t="n">
        <v>401004</v>
      </c>
    </row>
    <row r="38" spans="1:8">
      <c r="A38" s="4" t="s">
        <v>465</v>
      </c>
      <c r="F38" s="11" t="n">
        <v>0.26</v>
      </c>
    </row>
    <row r="39" spans="1:8">
      <c r="A39" s="4" t="s">
        <v>466</v>
      </c>
      <c r="F39" s="7" t="n">
        <v>3.3</v>
      </c>
    </row>
    <row r="40" spans="1:8">
      <c r="A40" s="4" t="s">
        <v>457</v>
      </c>
      <c r="F40" s="6" t="n">
        <v>1</v>
      </c>
    </row>
    <row r="41" spans="1:8">
      <c r="A41" s="4" t="s">
        <v>467</v>
      </c>
      <c r="F41" s="7" t="n">
        <v>3.3</v>
      </c>
    </row>
    <row r="42" spans="1:8">
      <c r="A42" s="4" t="s">
        <v>143</v>
      </c>
    </row>
    <row r="43" spans="1:8">
      <c r="A43" s="3" t="s">
        <v>445</v>
      </c>
    </row>
    <row r="44" spans="1:8">
      <c r="A44" s="4" t="s">
        <v>463</v>
      </c>
      <c r="E44" s="6" t="n">
        <v>7717446</v>
      </c>
      <c r="F44" s="6" t="n">
        <v>3116823</v>
      </c>
      <c r="G44" s="6" t="n">
        <v>1210580</v>
      </c>
    </row>
    <row r="45" spans="1:8">
      <c r="A45" s="4" t="s">
        <v>106</v>
      </c>
      <c r="E45" s="6" t="n">
        <v>0</v>
      </c>
      <c r="F45" s="6" t="n">
        <v>9501620</v>
      </c>
      <c r="G45" s="6" t="n">
        <v>6384797</v>
      </c>
      <c r="H45" s="6" t="n">
        <v>5238771</v>
      </c>
    </row>
    <row r="46" spans="1:8">
      <c r="A46" s="4" t="s">
        <v>456</v>
      </c>
      <c r="D46" s="5" t="n">
        <v>0</v>
      </c>
    </row>
    <row r="47" spans="1:8">
      <c r="A47" s="4" t="s">
        <v>144</v>
      </c>
    </row>
    <row r="48" spans="1:8">
      <c r="A48" s="3" t="s">
        <v>445</v>
      </c>
    </row>
    <row r="49" spans="1:8">
      <c r="A49" s="4" t="s">
        <v>463</v>
      </c>
      <c r="E49" s="6" t="n">
        <v>7717446</v>
      </c>
    </row>
    <row r="50" spans="1:8">
      <c r="A50" s="4" t="s">
        <v>464</v>
      </c>
      <c r="E50" s="5" t="n">
        <v>102000000</v>
      </c>
    </row>
    <row r="51" spans="1:8">
      <c r="A51" s="4" t="s">
        <v>468</v>
      </c>
      <c r="E51" s="5" t="n">
        <v>20000000</v>
      </c>
    </row>
    <row r="52" spans="1:8">
      <c r="A52" s="4" t="s">
        <v>65</v>
      </c>
    </row>
    <row r="53" spans="1:8">
      <c r="A53" s="3" t="s">
        <v>445</v>
      </c>
    </row>
    <row r="54" spans="1:8">
      <c r="A54" s="4" t="s">
        <v>115</v>
      </c>
      <c r="E54" s="6" t="n">
        <v>6431205</v>
      </c>
      <c r="F54" s="6" t="n">
        <v>0</v>
      </c>
    </row>
    <row r="55" spans="1:8">
      <c r="A55" s="4" t="s">
        <v>359</v>
      </c>
      <c r="B55" s="6" t="n">
        <v>6431205</v>
      </c>
      <c r="E55" s="6" t="n">
        <v>6431205</v>
      </c>
    </row>
    <row r="56" spans="1:8">
      <c r="A56" s="4" t="s">
        <v>469</v>
      </c>
    </row>
    <row r="57" spans="1:8">
      <c r="A57" s="3" t="s">
        <v>445</v>
      </c>
    </row>
    <row r="58" spans="1:8">
      <c r="A58" s="4" t="s">
        <v>359</v>
      </c>
      <c r="B58" s="6" t="n">
        <v>64312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s>
  <sheetData>
    <row r="1" spans="1:4">
      <c r="A1" s="1" t="s">
        <v>470</v>
      </c>
      <c r="B1" s="2" t="s">
        <v>414</v>
      </c>
      <c r="C1" s="2" t="s">
        <v>1</v>
      </c>
    </row>
    <row r="2" spans="1:4">
      <c r="B2" s="2" t="s">
        <v>67</v>
      </c>
      <c r="C2" s="2" t="s">
        <v>2</v>
      </c>
      <c r="D2" s="2" t="s">
        <v>471</v>
      </c>
    </row>
    <row r="3" spans="1:4">
      <c r="A3" s="3" t="s">
        <v>472</v>
      </c>
    </row>
    <row r="4" spans="1:4">
      <c r="A4" s="4" t="s">
        <v>473</v>
      </c>
      <c r="B4" s="6" t="n">
        <v>11598241</v>
      </c>
      <c r="C4" s="6" t="n">
        <v>5296732</v>
      </c>
    </row>
    <row r="5" spans="1:4">
      <c r="A5" s="4" t="s">
        <v>474</v>
      </c>
      <c r="B5" s="6" t="n">
        <v>456818</v>
      </c>
      <c r="C5" s="6" t="n">
        <v>2669264</v>
      </c>
    </row>
    <row r="6" spans="1:4">
      <c r="A6" s="4" t="s">
        <v>475</v>
      </c>
    </row>
    <row r="7" spans="1:4">
      <c r="A7" s="3" t="s">
        <v>472</v>
      </c>
    </row>
    <row r="8" spans="1:4">
      <c r="A8" s="4" t="s">
        <v>476</v>
      </c>
      <c r="C8" s="5" t="n">
        <v>4000000</v>
      </c>
    </row>
    <row r="9" spans="1:4">
      <c r="A9" s="4" t="s">
        <v>477</v>
      </c>
      <c r="C9" s="4" t="s">
        <v>478</v>
      </c>
    </row>
    <row r="10" spans="1:4">
      <c r="A10" s="4" t="s">
        <v>479</v>
      </c>
    </row>
    <row r="11" spans="1:4">
      <c r="A11" s="3" t="s">
        <v>472</v>
      </c>
    </row>
    <row r="12" spans="1:4">
      <c r="A12" s="4" t="s">
        <v>477</v>
      </c>
      <c r="C12" s="4" t="s">
        <v>480</v>
      </c>
    </row>
    <row r="13" spans="1:4">
      <c r="A13" s="4" t="s">
        <v>476</v>
      </c>
      <c r="C13" s="5" t="n">
        <v>44000</v>
      </c>
    </row>
    <row r="14" spans="1:4">
      <c r="A14" s="4" t="s">
        <v>481</v>
      </c>
    </row>
    <row r="15" spans="1:4">
      <c r="A15" s="3" t="s">
        <v>472</v>
      </c>
    </row>
    <row r="16" spans="1:4">
      <c r="A16" s="4" t="s">
        <v>482</v>
      </c>
      <c r="B16" s="4" t="s">
        <v>483</v>
      </c>
    </row>
    <row r="17" spans="1:4">
      <c r="A17" s="4" t="s">
        <v>484</v>
      </c>
      <c r="B17" s="6" t="n">
        <v>116518</v>
      </c>
    </row>
    <row r="18" spans="1:4">
      <c r="A18" s="4" t="s">
        <v>485</v>
      </c>
      <c r="B18" s="7" t="n">
        <v>1.39</v>
      </c>
    </row>
    <row r="19" spans="1:4">
      <c r="A19" s="4" t="s">
        <v>486</v>
      </c>
      <c r="C19" s="6" t="n">
        <v>58259</v>
      </c>
    </row>
    <row r="20" spans="1:4">
      <c r="A20" s="4" t="s">
        <v>487</v>
      </c>
    </row>
    <row r="21" spans="1:4">
      <c r="A21" s="3" t="s">
        <v>472</v>
      </c>
    </row>
    <row r="22" spans="1:4">
      <c r="A22" s="4" t="s">
        <v>488</v>
      </c>
      <c r="C22" s="4" t="s">
        <v>489</v>
      </c>
    </row>
    <row r="23" spans="1:4">
      <c r="A23" s="4" t="s">
        <v>482</v>
      </c>
      <c r="C23" s="4" t="s">
        <v>375</v>
      </c>
    </row>
    <row r="24" spans="1:4">
      <c r="A24" s="4" t="s">
        <v>473</v>
      </c>
      <c r="C24" s="6" t="n">
        <v>4384000</v>
      </c>
    </row>
    <row r="25" spans="1:4">
      <c r="A25" s="4" t="s">
        <v>490</v>
      </c>
      <c r="C25" s="4" t="s">
        <v>491</v>
      </c>
    </row>
    <row r="26" spans="1:4">
      <c r="A26" s="4" t="s">
        <v>474</v>
      </c>
      <c r="C26" s="6" t="n">
        <v>2669264</v>
      </c>
    </row>
    <row r="27" spans="1:4">
      <c r="A27" s="4" t="s">
        <v>492</v>
      </c>
    </row>
    <row r="28" spans="1:4">
      <c r="A28" s="3" t="s">
        <v>472</v>
      </c>
    </row>
    <row r="29" spans="1:4">
      <c r="A29" s="4" t="s">
        <v>493</v>
      </c>
      <c r="D29" s="6" t="n">
        <v>964487</v>
      </c>
    </row>
    <row r="30" spans="1:4">
      <c r="A30" s="4" t="s">
        <v>494</v>
      </c>
    </row>
    <row r="31" spans="1:4">
      <c r="A31" s="3" t="s">
        <v>472</v>
      </c>
    </row>
    <row r="32" spans="1:4">
      <c r="A32" s="4" t="s">
        <v>495</v>
      </c>
      <c r="C32" s="4" t="s">
        <v>496</v>
      </c>
    </row>
    <row r="33" spans="1:4">
      <c r="A33" s="4" t="s">
        <v>493</v>
      </c>
      <c r="C33" s="6" t="n">
        <v>8768800</v>
      </c>
    </row>
    <row r="34" spans="1:4">
      <c r="A34" s="4" t="s">
        <v>497</v>
      </c>
    </row>
    <row r="35" spans="1:4">
      <c r="A35" s="3" t="s">
        <v>472</v>
      </c>
    </row>
    <row r="36" spans="1:4">
      <c r="A36" s="4" t="s">
        <v>498</v>
      </c>
      <c r="C36" s="4" t="s">
        <v>499</v>
      </c>
    </row>
    <row r="37" spans="1:4">
      <c r="A37" s="4" t="s">
        <v>482</v>
      </c>
      <c r="C37" s="4" t="s">
        <v>500</v>
      </c>
    </row>
    <row r="38" spans="1:4">
      <c r="A38" s="4" t="s">
        <v>501</v>
      </c>
    </row>
    <row r="39" spans="1:4">
      <c r="A39" s="3" t="s">
        <v>472</v>
      </c>
    </row>
    <row r="40" spans="1:4">
      <c r="A40" s="4" t="s">
        <v>495</v>
      </c>
      <c r="C40" s="4" t="s">
        <v>379</v>
      </c>
    </row>
    <row r="41" spans="1:4">
      <c r="A41" s="4" t="s">
        <v>502</v>
      </c>
    </row>
    <row r="42" spans="1:4">
      <c r="A42" s="3" t="s">
        <v>472</v>
      </c>
    </row>
    <row r="43" spans="1:4">
      <c r="A43" s="4" t="s">
        <v>503</v>
      </c>
      <c r="C43" s="4" t="s">
        <v>504</v>
      </c>
    </row>
    <row r="44" spans="1:4">
      <c r="A44" s="4" t="s">
        <v>505</v>
      </c>
    </row>
    <row r="45" spans="1:4">
      <c r="A45" s="3" t="s">
        <v>472</v>
      </c>
    </row>
    <row r="46" spans="1:4">
      <c r="A46" s="4" t="s">
        <v>490</v>
      </c>
      <c r="C46" s="4" t="s">
        <v>506</v>
      </c>
    </row>
    <row r="47" spans="1:4">
      <c r="A47" s="4" t="s">
        <v>474</v>
      </c>
      <c r="C47" s="6" t="n">
        <v>280000</v>
      </c>
    </row>
    <row r="48" spans="1:4">
      <c r="A48" s="4" t="s">
        <v>488</v>
      </c>
      <c r="C48" s="4" t="s">
        <v>507</v>
      </c>
    </row>
    <row r="49" spans="1:4">
      <c r="A49" s="4" t="s">
        <v>508</v>
      </c>
    </row>
    <row r="50" spans="1:4">
      <c r="A50" s="3" t="s">
        <v>472</v>
      </c>
    </row>
    <row r="51" spans="1:4">
      <c r="A51" s="4" t="s">
        <v>493</v>
      </c>
      <c r="D51" s="6" t="n">
        <v>241121</v>
      </c>
    </row>
    <row r="52" spans="1:4">
      <c r="A52" s="4" t="s">
        <v>509</v>
      </c>
    </row>
    <row r="53" spans="1:4">
      <c r="A53" s="3" t="s">
        <v>472</v>
      </c>
    </row>
    <row r="54" spans="1:4">
      <c r="A54" s="4" t="s">
        <v>493</v>
      </c>
      <c r="C54" s="6" t="n">
        <v>560000</v>
      </c>
    </row>
    <row r="55" spans="1:4">
      <c r="A55" s="4" t="s">
        <v>510</v>
      </c>
      <c r="C55"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7</v>
      </c>
      <c r="D2" s="2" t="s">
        <v>124</v>
      </c>
    </row>
    <row r="3" spans="1:4">
      <c r="A3" s="3" t="s">
        <v>513</v>
      </c>
    </row>
    <row r="4" spans="1:4">
      <c r="A4" s="4" t="s">
        <v>514</v>
      </c>
      <c r="B4" s="5" t="n">
        <v>1014</v>
      </c>
      <c r="C4" s="5" t="n">
        <v>183</v>
      </c>
      <c r="D4" s="5" t="n">
        <v>93</v>
      </c>
    </row>
    <row r="5" spans="1:4">
      <c r="A5" s="4" t="s">
        <v>515</v>
      </c>
    </row>
    <row r="6" spans="1:4">
      <c r="A6" s="3" t="s">
        <v>513</v>
      </c>
    </row>
    <row r="7" spans="1:4">
      <c r="A7" s="4" t="s">
        <v>514</v>
      </c>
      <c r="B7" s="6" t="n">
        <v>522</v>
      </c>
      <c r="C7" s="6" t="n">
        <v>51</v>
      </c>
      <c r="D7" s="6" t="n">
        <v>35</v>
      </c>
    </row>
    <row r="8" spans="1:4">
      <c r="A8" s="4" t="s">
        <v>516</v>
      </c>
    </row>
    <row r="9" spans="1:4">
      <c r="A9" s="3" t="s">
        <v>513</v>
      </c>
    </row>
    <row r="10" spans="1:4">
      <c r="A10" s="4" t="s">
        <v>514</v>
      </c>
      <c r="B10" s="5" t="n">
        <v>492</v>
      </c>
      <c r="C10" s="5" t="n">
        <v>132</v>
      </c>
      <c r="D10" s="5" t="n">
        <v>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17</v>
      </c>
      <c r="B1" s="2" t="s">
        <v>1</v>
      </c>
    </row>
    <row r="2" spans="1:3">
      <c r="B2" s="2" t="s">
        <v>2</v>
      </c>
      <c r="C2" s="2" t="s">
        <v>67</v>
      </c>
    </row>
    <row r="3" spans="1:3">
      <c r="A3" s="3" t="s">
        <v>246</v>
      </c>
    </row>
    <row r="4" spans="1:3">
      <c r="A4" s="4" t="s">
        <v>518</v>
      </c>
      <c r="B4" s="6" t="n">
        <v>456818</v>
      </c>
    </row>
    <row r="5" spans="1:3">
      <c r="A5" s="4" t="s">
        <v>519</v>
      </c>
      <c r="B5" s="6" t="n">
        <v>3165087</v>
      </c>
    </row>
    <row r="6" spans="1:3">
      <c r="A6" s="4" t="s">
        <v>520</v>
      </c>
      <c r="B6" s="6" t="n">
        <v>-974181</v>
      </c>
    </row>
    <row r="7" spans="1:3">
      <c r="A7" s="4" t="s">
        <v>521</v>
      </c>
      <c r="B7" s="6" t="n">
        <v>21540</v>
      </c>
    </row>
    <row r="8" spans="1:3">
      <c r="A8" s="4" t="s">
        <v>522</v>
      </c>
      <c r="B8" s="6" t="n">
        <v>2669264</v>
      </c>
      <c r="C8" s="6" t="n">
        <v>456818</v>
      </c>
    </row>
    <row r="9" spans="1:3">
      <c r="A9" s="4" t="s">
        <v>523</v>
      </c>
      <c r="B9" s="6" t="n">
        <v>1523285</v>
      </c>
    </row>
    <row r="10" spans="1:3">
      <c r="A10" s="4" t="s">
        <v>524</v>
      </c>
      <c r="B10" s="6" t="n">
        <v>974181</v>
      </c>
    </row>
    <row r="11" spans="1:3">
      <c r="A11" s="4" t="s">
        <v>525</v>
      </c>
      <c r="B11" s="6" t="n">
        <v>-184036</v>
      </c>
    </row>
    <row r="12" spans="1:3">
      <c r="A12" s="4" t="s">
        <v>526</v>
      </c>
      <c r="B12" s="6" t="n">
        <v>-24221</v>
      </c>
    </row>
    <row r="13" spans="1:3">
      <c r="A13" s="4" t="s">
        <v>527</v>
      </c>
      <c r="B13" s="6" t="n">
        <v>2289209</v>
      </c>
      <c r="C13" s="6" t="n">
        <v>1523285</v>
      </c>
    </row>
    <row r="14" spans="1:3">
      <c r="A14" s="4" t="s">
        <v>528</v>
      </c>
      <c r="B14" s="6" t="n">
        <v>984108</v>
      </c>
    </row>
    <row r="15" spans="1:3">
      <c r="A15" s="4" t="s">
        <v>529</v>
      </c>
      <c r="B15" s="7" t="n">
        <v>1.16</v>
      </c>
    </row>
    <row r="16" spans="1:3">
      <c r="A16" s="4" t="s">
        <v>530</v>
      </c>
      <c r="B16" s="11" t="n">
        <v>6.36</v>
      </c>
    </row>
    <row r="17" spans="1:3">
      <c r="A17" s="4" t="s">
        <v>531</v>
      </c>
      <c r="B17" s="11" t="n">
        <v>0.98</v>
      </c>
    </row>
    <row r="18" spans="1:3">
      <c r="A18" s="4" t="s">
        <v>532</v>
      </c>
      <c r="B18" s="11" t="n">
        <v>3.48</v>
      </c>
    </row>
    <row r="19" spans="1:3">
      <c r="A19" s="4" t="s">
        <v>533</v>
      </c>
      <c r="B19" s="11" t="n">
        <v>3.36</v>
      </c>
      <c r="C19" s="7" t="n">
        <v>1.16</v>
      </c>
    </row>
    <row r="20" spans="1:3">
      <c r="A20" s="4" t="s">
        <v>534</v>
      </c>
      <c r="B20" s="7" t="n">
        <v>1.37</v>
      </c>
    </row>
    <row r="21" spans="1:3">
      <c r="A21" s="4" t="s">
        <v>535</v>
      </c>
      <c r="B21" s="4" t="s">
        <v>536</v>
      </c>
      <c r="C21" s="4" t="s">
        <v>537</v>
      </c>
    </row>
    <row r="22" spans="1:3">
      <c r="A22" s="4" t="s">
        <v>538</v>
      </c>
      <c r="B22" s="4" t="s">
        <v>539</v>
      </c>
    </row>
    <row r="23" spans="1:3">
      <c r="A23" s="4" t="s">
        <v>540</v>
      </c>
      <c r="B23" s="5" t="n">
        <v>347</v>
      </c>
    </row>
    <row r="24" spans="1:3">
      <c r="A24" s="4" t="s">
        <v>541</v>
      </c>
      <c r="B24" s="6" t="n">
        <v>79656</v>
      </c>
      <c r="C24" s="5" t="n">
        <v>347</v>
      </c>
    </row>
    <row r="25" spans="1:3">
      <c r="A25" s="4" t="s">
        <v>542</v>
      </c>
      <c r="B25" s="5" t="n">
        <v>362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543</v>
      </c>
      <c r="B1" s="2" t="s">
        <v>1</v>
      </c>
    </row>
    <row r="2" spans="1:4">
      <c r="B2" s="2" t="s">
        <v>2</v>
      </c>
      <c r="C2" s="2" t="s">
        <v>67</v>
      </c>
      <c r="D2" s="2" t="s">
        <v>124</v>
      </c>
    </row>
    <row r="3" spans="1:4">
      <c r="A3" s="3" t="s">
        <v>472</v>
      </c>
    </row>
    <row r="4" spans="1:4">
      <c r="A4" s="4" t="s">
        <v>544</v>
      </c>
      <c r="B4" s="4" t="s">
        <v>545</v>
      </c>
      <c r="C4" s="4" t="s">
        <v>546</v>
      </c>
      <c r="D4" s="4" t="s">
        <v>545</v>
      </c>
    </row>
    <row r="5" spans="1:4">
      <c r="A5" s="4" t="s">
        <v>547</v>
      </c>
      <c r="B5" s="4" t="s">
        <v>548</v>
      </c>
      <c r="C5" s="4" t="s">
        <v>549</v>
      </c>
      <c r="D5" s="4" t="s">
        <v>550</v>
      </c>
    </row>
    <row r="6" spans="1:4">
      <c r="A6" s="4" t="s">
        <v>551</v>
      </c>
      <c r="B6" s="4" t="s">
        <v>552</v>
      </c>
      <c r="C6" s="4" t="s">
        <v>553</v>
      </c>
      <c r="D6" s="4" t="s">
        <v>554</v>
      </c>
    </row>
    <row r="7" spans="1:4">
      <c r="A7" s="4" t="s">
        <v>555</v>
      </c>
      <c r="B7" s="8" t="n">
        <v>4.4</v>
      </c>
      <c r="C7" s="8" t="n">
        <v>0.9</v>
      </c>
      <c r="D7" s="8" t="n">
        <v>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56</v>
      </c>
      <c r="B1" s="2" t="s">
        <v>1</v>
      </c>
    </row>
    <row r="2" spans="1:2">
      <c r="B2" s="2" t="s">
        <v>2</v>
      </c>
    </row>
    <row r="3" spans="1:2">
      <c r="A3" s="3" t="s">
        <v>472</v>
      </c>
    </row>
    <row r="4" spans="1:2">
      <c r="A4" s="4" t="s">
        <v>544</v>
      </c>
      <c r="B4" s="4" t="s">
        <v>557</v>
      </c>
    </row>
    <row r="5" spans="1:2">
      <c r="A5" s="4" t="s">
        <v>547</v>
      </c>
      <c r="B5" s="4" t="s">
        <v>558</v>
      </c>
    </row>
    <row r="6" spans="1:2">
      <c r="A6" s="4" t="s">
        <v>551</v>
      </c>
      <c r="B6" s="4" t="s">
        <v>5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4</v>
      </c>
      <c r="B1" s="2" t="s">
        <v>1</v>
      </c>
    </row>
    <row r="2" spans="1:4">
      <c r="B2" s="2" t="s">
        <v>2</v>
      </c>
      <c r="C2" s="2" t="s">
        <v>67</v>
      </c>
      <c r="D2" s="2" t="s">
        <v>124</v>
      </c>
    </row>
    <row r="3" spans="1:4">
      <c r="A3" s="3" t="s">
        <v>135</v>
      </c>
    </row>
    <row r="4" spans="1:4">
      <c r="A4" s="4" t="s">
        <v>131</v>
      </c>
      <c r="B4" s="5" t="n">
        <v>-43133</v>
      </c>
      <c r="C4" s="5" t="n">
        <v>-22711</v>
      </c>
      <c r="D4" s="5" t="n">
        <v>-11054</v>
      </c>
    </row>
    <row r="5" spans="1:4">
      <c r="A5" s="3" t="s">
        <v>136</v>
      </c>
    </row>
    <row r="6" spans="1:4">
      <c r="A6" s="4" t="s">
        <v>137</v>
      </c>
      <c r="B6" s="6" t="n">
        <v>43</v>
      </c>
    </row>
    <row r="7" spans="1:4">
      <c r="A7" s="4" t="s">
        <v>138</v>
      </c>
      <c r="B7" s="5" t="n">
        <v>-43090</v>
      </c>
      <c r="C7" s="5" t="n">
        <v>-22711</v>
      </c>
      <c r="D7" s="5" t="n">
        <v>-110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0</v>
      </c>
      <c r="B1" s="2" t="s">
        <v>1</v>
      </c>
    </row>
    <row r="2" spans="1:4">
      <c r="B2" s="2" t="s">
        <v>2</v>
      </c>
      <c r="C2" s="2" t="s">
        <v>67</v>
      </c>
      <c r="D2" s="2" t="s">
        <v>124</v>
      </c>
    </row>
    <row r="3" spans="1:4">
      <c r="A3" s="3" t="s">
        <v>561</v>
      </c>
    </row>
    <row r="4" spans="1:4">
      <c r="A4" s="4" t="s">
        <v>562</v>
      </c>
      <c r="B4" s="5" t="n">
        <v>0</v>
      </c>
      <c r="C4" s="5" t="n">
        <v>0</v>
      </c>
      <c r="D4" s="5" t="n">
        <v>0</v>
      </c>
    </row>
    <row r="5" spans="1:4">
      <c r="A5" s="4" t="s">
        <v>563</v>
      </c>
      <c r="B5" s="5" t="n">
        <v>12400000</v>
      </c>
      <c r="C5" s="6" t="n">
        <v>16300000</v>
      </c>
    </row>
    <row r="6" spans="1:4">
      <c r="A6" s="4" t="s">
        <v>564</v>
      </c>
      <c r="B6" s="4" t="s">
        <v>565</v>
      </c>
    </row>
    <row r="7" spans="1:4">
      <c r="A7" s="4" t="s">
        <v>566</v>
      </c>
      <c r="B7" s="5" t="n">
        <v>4991000</v>
      </c>
      <c r="C7" s="5" t="n">
        <v>3023000</v>
      </c>
    </row>
    <row r="8" spans="1:4">
      <c r="A8" s="4" t="s">
        <v>371</v>
      </c>
      <c r="B8" s="5" t="n">
        <v>0</v>
      </c>
    </row>
    <row r="9" spans="1:4">
      <c r="A9" s="4" t="s">
        <v>567</v>
      </c>
      <c r="B9" s="4" t="s">
        <v>568</v>
      </c>
      <c r="C9" s="4" t="s">
        <v>568</v>
      </c>
      <c r="D9" s="4" t="s">
        <v>569</v>
      </c>
    </row>
    <row r="10" spans="1:4">
      <c r="A10" s="4" t="s">
        <v>570</v>
      </c>
      <c r="B10" s="5" t="n">
        <v>-500000</v>
      </c>
    </row>
    <row r="11" spans="1:4">
      <c r="A11" s="4" t="s">
        <v>571</v>
      </c>
      <c r="B11" s="6" t="n">
        <v>-500000</v>
      </c>
    </row>
    <row r="12" spans="1:4">
      <c r="A12" s="4" t="s">
        <v>572</v>
      </c>
    </row>
    <row r="13" spans="1:4">
      <c r="A13" s="3" t="s">
        <v>561</v>
      </c>
    </row>
    <row r="14" spans="1:4">
      <c r="A14" s="4" t="s">
        <v>573</v>
      </c>
      <c r="B14" s="6" t="n">
        <v>58300000</v>
      </c>
    </row>
    <row r="15" spans="1:4">
      <c r="A15" s="4" t="s">
        <v>574</v>
      </c>
      <c r="B15" s="5" t="n">
        <v>4300000</v>
      </c>
    </row>
    <row r="16" spans="1:4">
      <c r="A16" s="4" t="s">
        <v>575</v>
      </c>
      <c r="B16" s="4" t="s">
        <v>576</v>
      </c>
    </row>
    <row r="17" spans="1:4">
      <c r="A17" s="4" t="s">
        <v>577</v>
      </c>
      <c r="B17" s="5" t="n">
        <v>53900000</v>
      </c>
    </row>
    <row r="18" spans="1:4">
      <c r="A18" s="4" t="s">
        <v>566</v>
      </c>
      <c r="B18" s="5" t="n">
        <v>4400000</v>
      </c>
    </row>
    <row r="19" spans="1:4">
      <c r="A19" s="4" t="s">
        <v>578</v>
      </c>
      <c r="B19" s="4" t="s">
        <v>576</v>
      </c>
    </row>
    <row r="20" spans="1:4">
      <c r="A20" s="4" t="s">
        <v>579</v>
      </c>
    </row>
    <row r="21" spans="1:4">
      <c r="A21" s="3" t="s">
        <v>561</v>
      </c>
    </row>
    <row r="22" spans="1:4">
      <c r="A22" s="4" t="s">
        <v>573</v>
      </c>
      <c r="B22" s="5" t="n">
        <v>48600000</v>
      </c>
    </row>
    <row r="23" spans="1:4">
      <c r="A23" s="4" t="s">
        <v>575</v>
      </c>
      <c r="B23" s="4" t="s">
        <v>580</v>
      </c>
    </row>
    <row r="24" spans="1:4">
      <c r="A24" s="4" t="s">
        <v>566</v>
      </c>
      <c r="B24" s="5" t="n">
        <v>2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1</v>
      </c>
      <c r="B1" s="2" t="s">
        <v>1</v>
      </c>
    </row>
    <row r="2" spans="1:4">
      <c r="B2" s="2" t="s">
        <v>2</v>
      </c>
      <c r="C2" s="2" t="s">
        <v>67</v>
      </c>
      <c r="D2" s="2" t="s">
        <v>124</v>
      </c>
    </row>
    <row r="3" spans="1:4">
      <c r="A3" s="3" t="s">
        <v>249</v>
      </c>
    </row>
    <row r="4" spans="1:4">
      <c r="A4" s="4" t="s">
        <v>582</v>
      </c>
      <c r="B4" s="4" t="s">
        <v>568</v>
      </c>
      <c r="C4" s="4" t="s">
        <v>568</v>
      </c>
      <c r="D4" s="4" t="s">
        <v>569</v>
      </c>
    </row>
    <row r="5" spans="1:4">
      <c r="A5" s="4" t="s">
        <v>583</v>
      </c>
      <c r="B5" s="4" t="s">
        <v>584</v>
      </c>
      <c r="C5" s="4" t="s">
        <v>585</v>
      </c>
      <c r="D5" s="4" t="s">
        <v>586</v>
      </c>
    </row>
    <row r="6" spans="1:4">
      <c r="A6" s="4" t="s">
        <v>587</v>
      </c>
      <c r="B6" s="4" t="s">
        <v>588</v>
      </c>
      <c r="C6" s="4" t="s">
        <v>589</v>
      </c>
      <c r="D6" s="4" t="s">
        <v>590</v>
      </c>
    </row>
    <row r="7" spans="1:4">
      <c r="A7" s="4" t="s">
        <v>566</v>
      </c>
      <c r="B7" s="4" t="s">
        <v>591</v>
      </c>
      <c r="C7" s="4" t="s">
        <v>592</v>
      </c>
      <c r="D7" s="4" t="s">
        <v>593</v>
      </c>
    </row>
    <row r="8" spans="1:4">
      <c r="A8" s="4" t="s">
        <v>594</v>
      </c>
      <c r="B8" s="4" t="s">
        <v>595</v>
      </c>
    </row>
    <row r="9" spans="1:4">
      <c r="A9" s="4" t="s">
        <v>596</v>
      </c>
      <c r="D9" s="4" t="s">
        <v>597</v>
      </c>
    </row>
    <row r="10" spans="1:4">
      <c r="A10" s="4" t="s">
        <v>598</v>
      </c>
      <c r="B10" s="4" t="s">
        <v>599</v>
      </c>
      <c r="C10" s="4" t="s">
        <v>600</v>
      </c>
      <c r="D10" s="4" t="s">
        <v>6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7</v>
      </c>
    </row>
    <row r="2" spans="1:3">
      <c r="A2" s="3" t="s">
        <v>603</v>
      </c>
    </row>
    <row r="3" spans="1:3">
      <c r="A3" s="4" t="s">
        <v>604</v>
      </c>
      <c r="B3" s="5" t="n">
        <v>15650</v>
      </c>
      <c r="C3" s="5" t="n">
        <v>7076</v>
      </c>
    </row>
    <row r="4" spans="1:3">
      <c r="A4" s="4" t="s">
        <v>605</v>
      </c>
      <c r="B4" s="6" t="n">
        <v>716</v>
      </c>
      <c r="C4" s="6" t="n">
        <v>457</v>
      </c>
    </row>
    <row r="5" spans="1:3">
      <c r="A5" s="4" t="s">
        <v>606</v>
      </c>
      <c r="B5" s="6" t="n">
        <v>253</v>
      </c>
      <c r="C5" s="6" t="n">
        <v>150</v>
      </c>
    </row>
    <row r="6" spans="1:3">
      <c r="A6" s="4" t="s">
        <v>607</v>
      </c>
      <c r="B6" s="6" t="n">
        <v>10435</v>
      </c>
      <c r="C6" s="6" t="n">
        <v>9040</v>
      </c>
    </row>
    <row r="7" spans="1:3">
      <c r="A7" s="4" t="s">
        <v>608</v>
      </c>
      <c r="B7" s="6" t="n">
        <v>4121</v>
      </c>
    </row>
    <row r="8" spans="1:3">
      <c r="A8" s="4" t="s">
        <v>566</v>
      </c>
      <c r="B8" s="6" t="n">
        <v>4991</v>
      </c>
      <c r="C8" s="6" t="n">
        <v>3023</v>
      </c>
    </row>
    <row r="9" spans="1:3">
      <c r="A9" s="4" t="s">
        <v>609</v>
      </c>
      <c r="B9" s="6" t="n">
        <v>36166</v>
      </c>
      <c r="C9" s="6" t="n">
        <v>19746</v>
      </c>
    </row>
    <row r="10" spans="1:3">
      <c r="A10" s="3" t="s">
        <v>610</v>
      </c>
    </row>
    <row r="11" spans="1:3">
      <c r="A11" s="4" t="s">
        <v>611</v>
      </c>
      <c r="B11" s="6" t="n">
        <v>-167</v>
      </c>
      <c r="C11" s="6" t="n">
        <v>-109</v>
      </c>
    </row>
    <row r="12" spans="1:3">
      <c r="A12" s="4" t="s">
        <v>612</v>
      </c>
      <c r="B12" s="6" t="n">
        <v>-3956</v>
      </c>
    </row>
    <row r="13" spans="1:3">
      <c r="A13" s="4" t="s">
        <v>613</v>
      </c>
      <c r="B13" s="6" t="n">
        <v>-4123</v>
      </c>
      <c r="C13" s="6" t="n">
        <v>-109</v>
      </c>
    </row>
    <row r="14" spans="1:3">
      <c r="A14" s="4" t="s">
        <v>614</v>
      </c>
      <c r="B14" s="5" t="n">
        <v>-32043</v>
      </c>
      <c r="C14" s="5" t="n">
        <v>-19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7</v>
      </c>
    </row>
    <row r="3" spans="1:3">
      <c r="A3" s="3" t="s">
        <v>249</v>
      </c>
    </row>
    <row r="4" spans="1:3">
      <c r="A4" s="4" t="s">
        <v>616</v>
      </c>
      <c r="B4" s="5" t="n">
        <v>1113</v>
      </c>
      <c r="C4" s="5" t="n">
        <v>665</v>
      </c>
    </row>
    <row r="5" spans="1:3">
      <c r="A5" s="4" t="s">
        <v>617</v>
      </c>
      <c r="B5" s="6" t="n">
        <v>707</v>
      </c>
      <c r="C5" s="6" t="n">
        <v>448</v>
      </c>
    </row>
    <row r="6" spans="1:3">
      <c r="A6" s="4" t="s">
        <v>618</v>
      </c>
      <c r="B6" s="5" t="n">
        <v>1820</v>
      </c>
      <c r="C6" s="5" t="n">
        <v>11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620</v>
      </c>
      <c r="D1" s="2" t="s">
        <v>67</v>
      </c>
    </row>
    <row r="2" spans="1:4">
      <c r="A2" s="3" t="s">
        <v>621</v>
      </c>
    </row>
    <row r="3" spans="1:4">
      <c r="A3" s="4" t="s">
        <v>622</v>
      </c>
      <c r="C3" s="5" t="n">
        <v>-108</v>
      </c>
      <c r="D3" s="5" t="n">
        <v>-108</v>
      </c>
    </row>
    <row r="4" spans="1:4">
      <c r="A4" s="4" t="s">
        <v>76</v>
      </c>
      <c r="B4" s="5" t="n">
        <v>14137</v>
      </c>
      <c r="C4" s="6" t="n">
        <v>600</v>
      </c>
    </row>
    <row r="5" spans="1:4">
      <c r="A5" s="4" t="s">
        <v>83</v>
      </c>
      <c r="B5" s="6" t="n">
        <v>-2483</v>
      </c>
      <c r="C5" s="6" t="n">
        <v>-708</v>
      </c>
    </row>
    <row r="6" spans="1:4">
      <c r="A6" s="4" t="s">
        <v>88</v>
      </c>
      <c r="B6" s="5" t="n">
        <v>12244</v>
      </c>
    </row>
    <row r="7" spans="1:4">
      <c r="A7" s="4" t="s">
        <v>623</v>
      </c>
    </row>
    <row r="8" spans="1:4">
      <c r="A8" s="3" t="s">
        <v>621</v>
      </c>
    </row>
    <row r="9" spans="1:4">
      <c r="A9" s="4" t="s">
        <v>76</v>
      </c>
      <c r="C9" s="6" t="n">
        <v>600</v>
      </c>
    </row>
    <row r="10" spans="1:4">
      <c r="A10" s="4" t="s">
        <v>83</v>
      </c>
      <c r="C10" s="6" t="n">
        <v>-708</v>
      </c>
    </row>
    <row r="11" spans="1:4">
      <c r="A11" s="4" t="s">
        <v>622</v>
      </c>
      <c r="C11" s="5" t="n">
        <v>1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21"/>
    <col customWidth="1" max="5" min="5" width="21"/>
  </cols>
  <sheetData>
    <row r="1" spans="1:5">
      <c r="A1" s="1" t="s">
        <v>624</v>
      </c>
      <c r="B1" s="2" t="s">
        <v>117</v>
      </c>
      <c r="C1" s="2" t="s">
        <v>1</v>
      </c>
    </row>
    <row r="2" spans="1:5">
      <c r="B2" s="2" t="s">
        <v>2</v>
      </c>
      <c r="C2" s="2" t="s">
        <v>625</v>
      </c>
      <c r="D2" s="2" t="s">
        <v>351</v>
      </c>
      <c r="E2" s="2" t="s">
        <v>366</v>
      </c>
    </row>
    <row r="3" spans="1:5">
      <c r="A3" s="3" t="s">
        <v>621</v>
      </c>
    </row>
    <row r="4" spans="1:5">
      <c r="A4" s="4" t="s">
        <v>626</v>
      </c>
      <c r="D4" s="8" t="n">
        <v>0.7</v>
      </c>
    </row>
    <row r="5" spans="1:5">
      <c r="A5" s="4" t="s">
        <v>627</v>
      </c>
      <c r="D5" s="8" t="n">
        <v>0.7</v>
      </c>
      <c r="E5" s="8" t="n">
        <v>0.8</v>
      </c>
    </row>
    <row r="6" spans="1:5">
      <c r="A6" s="4" t="s">
        <v>628</v>
      </c>
      <c r="C6" s="6" t="n">
        <v>2</v>
      </c>
    </row>
    <row r="7" spans="1:5">
      <c r="A7" s="4" t="s">
        <v>629</v>
      </c>
      <c r="C7" s="4" t="s">
        <v>630</v>
      </c>
    </row>
    <row r="8" spans="1:5">
      <c r="A8" s="4" t="s">
        <v>631</v>
      </c>
    </row>
    <row r="9" spans="1:5">
      <c r="A9" s="3" t="s">
        <v>621</v>
      </c>
    </row>
    <row r="10" spans="1:5">
      <c r="A10" s="4" t="s">
        <v>632</v>
      </c>
      <c r="B10" s="4" t="s">
        <v>633</v>
      </c>
    </row>
    <row r="11" spans="1:5">
      <c r="A11" s="4" t="s">
        <v>634</v>
      </c>
      <c r="B11" s="4" t="s">
        <v>635</v>
      </c>
    </row>
    <row r="12" spans="1:5">
      <c r="A12" s="4" t="s">
        <v>636</v>
      </c>
    </row>
    <row r="13" spans="1:5">
      <c r="A13" s="3" t="s">
        <v>621</v>
      </c>
    </row>
    <row r="14" spans="1:5">
      <c r="A14" s="4" t="s">
        <v>637</v>
      </c>
      <c r="C14" s="4" t="s">
        <v>635</v>
      </c>
    </row>
    <row r="15" spans="1:5">
      <c r="A15" s="4" t="s">
        <v>638</v>
      </c>
    </row>
    <row r="16" spans="1:5">
      <c r="A16" s="3" t="s">
        <v>621</v>
      </c>
    </row>
    <row r="17" spans="1:5">
      <c r="A17" s="4" t="s">
        <v>637</v>
      </c>
      <c r="C17" s="4" t="s">
        <v>63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40</v>
      </c>
      <c r="B1" s="2" t="s">
        <v>1</v>
      </c>
    </row>
    <row r="2" spans="1:3">
      <c r="B2" s="2" t="s">
        <v>2</v>
      </c>
      <c r="C2" s="2" t="s">
        <v>620</v>
      </c>
    </row>
    <row r="3" spans="1:3">
      <c r="A3" s="3" t="s">
        <v>641</v>
      </c>
    </row>
    <row r="4" spans="1:3">
      <c r="A4" s="4" t="s">
        <v>642</v>
      </c>
      <c r="B4" s="5" t="n">
        <v>1527</v>
      </c>
    </row>
    <row r="5" spans="1:3">
      <c r="A5" s="4" t="s">
        <v>643</v>
      </c>
      <c r="B5" s="6" t="n">
        <v>14137</v>
      </c>
    </row>
    <row r="6" spans="1:3">
      <c r="A6" s="4" t="s">
        <v>644</v>
      </c>
      <c r="B6" s="6" t="n">
        <v>2483</v>
      </c>
      <c r="C6" s="5" t="n">
        <v>708</v>
      </c>
    </row>
    <row r="7" spans="1:3">
      <c r="A7" s="4" t="s">
        <v>645</v>
      </c>
      <c r="B7" s="6" t="n">
        <v>12244</v>
      </c>
    </row>
    <row r="8" spans="1:3">
      <c r="A8" s="4" t="s">
        <v>646</v>
      </c>
      <c r="B8" s="6" t="n">
        <v>1396</v>
      </c>
    </row>
    <row r="9" spans="1:3">
      <c r="A9" s="4" t="s">
        <v>647</v>
      </c>
      <c r="B9" s="5" t="n">
        <v>683</v>
      </c>
    </row>
    <row r="10" spans="1:3">
      <c r="A10" s="4" t="s">
        <v>648</v>
      </c>
      <c r="B10" s="4" t="s">
        <v>649</v>
      </c>
    </row>
    <row r="11" spans="1:3">
      <c r="A11" s="4" t="s">
        <v>650</v>
      </c>
      <c r="B11" s="4" t="s">
        <v>6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654</v>
      </c>
    </row>
    <row r="3" spans="1:2">
      <c r="A3" s="4" t="s">
        <v>655</v>
      </c>
      <c r="B3" s="5" t="n">
        <v>3002</v>
      </c>
    </row>
    <row r="4" spans="1:2">
      <c r="A4" s="4" t="s">
        <v>656</v>
      </c>
      <c r="B4" s="6" t="n">
        <v>3086</v>
      </c>
    </row>
    <row r="5" spans="1:2">
      <c r="A5" s="4" t="s">
        <v>657</v>
      </c>
      <c r="B5" s="6" t="n">
        <v>3172</v>
      </c>
    </row>
    <row r="6" spans="1:2">
      <c r="A6" s="4" t="s">
        <v>658</v>
      </c>
      <c r="B6" s="6" t="n">
        <v>3261</v>
      </c>
    </row>
    <row r="7" spans="1:2">
      <c r="A7" s="4" t="s">
        <v>659</v>
      </c>
      <c r="B7" s="6" t="n">
        <v>3008</v>
      </c>
    </row>
    <row r="8" spans="1:2">
      <c r="A8" s="4" t="s">
        <v>660</v>
      </c>
      <c r="B8" s="6" t="n">
        <v>733</v>
      </c>
    </row>
    <row r="9" spans="1:2">
      <c r="A9" s="4" t="s">
        <v>140</v>
      </c>
      <c r="B9" s="6" t="n">
        <v>16262</v>
      </c>
    </row>
    <row r="10" spans="1:2">
      <c r="A10" s="4" t="s">
        <v>661</v>
      </c>
      <c r="B10" s="6" t="n">
        <v>-1535</v>
      </c>
    </row>
    <row r="11" spans="1:2">
      <c r="A11" s="4" t="s">
        <v>662</v>
      </c>
      <c r="B11" s="5" t="n">
        <v>147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3</v>
      </c>
      <c r="B1" s="2" t="s">
        <v>664</v>
      </c>
      <c r="C1" s="2" t="s">
        <v>119</v>
      </c>
      <c r="D1" s="2" t="s">
        <v>665</v>
      </c>
      <c r="E1" s="2" t="s">
        <v>665</v>
      </c>
      <c r="F1" s="2" t="s">
        <v>2</v>
      </c>
      <c r="G1" s="2" t="s">
        <v>67</v>
      </c>
    </row>
    <row r="2" spans="1:7">
      <c r="A2" s="3" t="s">
        <v>666</v>
      </c>
    </row>
    <row r="3" spans="1:7">
      <c r="A3" s="4" t="s">
        <v>667</v>
      </c>
      <c r="G3" s="5" t="n">
        <v>27000</v>
      </c>
    </row>
    <row r="4" spans="1:7">
      <c r="A4" s="4" t="s">
        <v>141</v>
      </c>
    </row>
    <row r="5" spans="1:7">
      <c r="A5" s="3" t="s">
        <v>666</v>
      </c>
    </row>
    <row r="6" spans="1:7">
      <c r="A6" s="4" t="s">
        <v>176</v>
      </c>
      <c r="B6" s="6" t="n">
        <v>12578125</v>
      </c>
    </row>
    <row r="7" spans="1:7">
      <c r="A7" s="4" t="s">
        <v>63</v>
      </c>
    </row>
    <row r="8" spans="1:7">
      <c r="A8" s="3" t="s">
        <v>666</v>
      </c>
    </row>
    <row r="9" spans="1:7">
      <c r="A9" s="4" t="s">
        <v>176</v>
      </c>
      <c r="F9" s="6" t="n">
        <v>7566</v>
      </c>
    </row>
    <row r="10" spans="1:7">
      <c r="A10" s="4" t="s">
        <v>668</v>
      </c>
      <c r="B10" s="6" t="n">
        <v>10787861</v>
      </c>
      <c r="F10" s="6" t="n">
        <v>10787861</v>
      </c>
    </row>
    <row r="11" spans="1:7">
      <c r="A11" s="4" t="s">
        <v>669</v>
      </c>
    </row>
    <row r="12" spans="1:7">
      <c r="A12" s="3" t="s">
        <v>666</v>
      </c>
    </row>
    <row r="13" spans="1:7">
      <c r="A13" s="4" t="s">
        <v>176</v>
      </c>
      <c r="F13" s="6" t="n">
        <v>12578125</v>
      </c>
    </row>
    <row r="14" spans="1:7">
      <c r="A14" s="4" t="s">
        <v>668</v>
      </c>
      <c r="B14" s="6" t="n">
        <v>10787861</v>
      </c>
    </row>
    <row r="15" spans="1:7">
      <c r="A15" s="4" t="s">
        <v>65</v>
      </c>
    </row>
    <row r="16" spans="1:7">
      <c r="A16" s="3" t="s">
        <v>666</v>
      </c>
    </row>
    <row r="17" spans="1:7">
      <c r="A17" s="4" t="s">
        <v>668</v>
      </c>
      <c r="B17" s="6" t="n">
        <v>6431205</v>
      </c>
      <c r="F17" s="6" t="n">
        <v>6431205</v>
      </c>
    </row>
    <row r="18" spans="1:7">
      <c r="A18" s="4" t="s">
        <v>469</v>
      </c>
    </row>
    <row r="19" spans="1:7">
      <c r="A19" s="3" t="s">
        <v>666</v>
      </c>
    </row>
    <row r="20" spans="1:7">
      <c r="A20" s="4" t="s">
        <v>668</v>
      </c>
      <c r="B20" s="6" t="n">
        <v>6431205</v>
      </c>
    </row>
    <row r="21" spans="1:7">
      <c r="A21" s="4" t="s">
        <v>217</v>
      </c>
    </row>
    <row r="22" spans="1:7">
      <c r="A22" s="3" t="s">
        <v>666</v>
      </c>
    </row>
    <row r="23" spans="1:7">
      <c r="A23" s="4" t="s">
        <v>670</v>
      </c>
      <c r="D23" s="5" t="n">
        <v>2500000</v>
      </c>
    </row>
    <row r="24" spans="1:7">
      <c r="A24" s="4" t="s">
        <v>671</v>
      </c>
    </row>
    <row r="25" spans="1:7">
      <c r="A25" s="3" t="s">
        <v>666</v>
      </c>
    </row>
    <row r="26" spans="1:7">
      <c r="A26" s="4" t="s">
        <v>176</v>
      </c>
      <c r="B26" s="6" t="n">
        <v>1250000</v>
      </c>
      <c r="F26" s="6" t="n">
        <v>10289453</v>
      </c>
    </row>
    <row r="27" spans="1:7">
      <c r="A27" s="4" t="s">
        <v>225</v>
      </c>
    </row>
    <row r="28" spans="1:7">
      <c r="A28" s="3" t="s">
        <v>666</v>
      </c>
    </row>
    <row r="29" spans="1:7">
      <c r="A29" s="4" t="s">
        <v>672</v>
      </c>
      <c r="C29" s="6" t="n">
        <v>2269838</v>
      </c>
    </row>
    <row r="30" spans="1:7">
      <c r="A30" s="4" t="s">
        <v>673</v>
      </c>
      <c r="C30" s="5" t="n">
        <v>30000000</v>
      </c>
    </row>
    <row r="31" spans="1:7">
      <c r="A31" s="4" t="s">
        <v>674</v>
      </c>
      <c r="C31" s="6" t="n">
        <v>20000000</v>
      </c>
    </row>
    <row r="32" spans="1:7">
      <c r="A32" s="4" t="s">
        <v>675</v>
      </c>
    </row>
    <row r="33" spans="1:7">
      <c r="A33" s="3" t="s">
        <v>666</v>
      </c>
    </row>
    <row r="34" spans="1:7">
      <c r="A34" s="4" t="s">
        <v>668</v>
      </c>
      <c r="B34" s="6" t="n">
        <v>2269838</v>
      </c>
    </row>
    <row r="35" spans="1:7">
      <c r="A35" s="4" t="s">
        <v>676</v>
      </c>
    </row>
    <row r="36" spans="1:7">
      <c r="A36" s="3" t="s">
        <v>666</v>
      </c>
    </row>
    <row r="37" spans="1:7">
      <c r="A37" s="4" t="s">
        <v>219</v>
      </c>
      <c r="E37" s="5" t="n">
        <v>15000000</v>
      </c>
    </row>
    <row r="38" spans="1:7">
      <c r="A38" s="4" t="s">
        <v>677</v>
      </c>
      <c r="C38" s="5" t="n">
        <v>20000000</v>
      </c>
    </row>
    <row r="39" spans="1:7">
      <c r="A39" s="4" t="s">
        <v>667</v>
      </c>
      <c r="F39" s="5"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117</v>
      </c>
      <c r="J1" s="2" t="s">
        <v>1</v>
      </c>
    </row>
    <row r="2" spans="1:12">
      <c r="B2" s="2" t="s">
        <v>2</v>
      </c>
      <c r="C2" s="2" t="s">
        <v>118</v>
      </c>
      <c r="D2" s="2" t="s">
        <v>119</v>
      </c>
      <c r="E2" s="2" t="s">
        <v>120</v>
      </c>
      <c r="F2" s="2" t="s">
        <v>67</v>
      </c>
      <c r="G2" s="2" t="s">
        <v>121</v>
      </c>
      <c r="H2" s="2" t="s">
        <v>122</v>
      </c>
      <c r="I2" s="2" t="s">
        <v>123</v>
      </c>
      <c r="J2" s="2" t="s">
        <v>2</v>
      </c>
      <c r="K2" s="2" t="s">
        <v>67</v>
      </c>
      <c r="L2" s="2" t="s">
        <v>124</v>
      </c>
    </row>
    <row r="3" spans="1:12">
      <c r="A3" s="3" t="s">
        <v>679</v>
      </c>
    </row>
    <row r="4" spans="1:12">
      <c r="A4" s="4" t="s">
        <v>131</v>
      </c>
      <c r="B4" s="5" t="n">
        <v>-14815</v>
      </c>
      <c r="C4" s="5" t="n">
        <v>-10172</v>
      </c>
      <c r="D4" s="5" t="n">
        <v>-10676</v>
      </c>
      <c r="E4" s="5" t="n">
        <v>-7470</v>
      </c>
      <c r="F4" s="5" t="n">
        <v>-9053</v>
      </c>
      <c r="G4" s="5" t="n">
        <v>-6517</v>
      </c>
      <c r="H4" s="5" t="n">
        <v>-4215</v>
      </c>
      <c r="I4" s="5" t="n">
        <v>-2926</v>
      </c>
      <c r="J4" s="5" t="n">
        <v>-43133</v>
      </c>
      <c r="K4" s="5" t="n">
        <v>-22711</v>
      </c>
      <c r="L4" s="5" t="n">
        <v>-11054</v>
      </c>
    </row>
    <row r="5" spans="1:12">
      <c r="A5" s="3" t="s">
        <v>680</v>
      </c>
    </row>
    <row r="6" spans="1:12">
      <c r="A6" s="4" t="s">
        <v>681</v>
      </c>
      <c r="B6" s="6" t="n">
        <v>30478980</v>
      </c>
      <c r="C6" s="6" t="n">
        <v>4222259</v>
      </c>
      <c r="D6" s="6" t="n">
        <v>559671</v>
      </c>
      <c r="E6" s="6" t="n">
        <v>443118</v>
      </c>
      <c r="F6" s="6" t="n">
        <v>438074</v>
      </c>
      <c r="G6" s="6" t="n">
        <v>438074</v>
      </c>
      <c r="H6" s="6" t="n">
        <v>438074</v>
      </c>
      <c r="I6" s="6" t="n">
        <v>438074</v>
      </c>
      <c r="J6" s="6" t="n">
        <v>8995410</v>
      </c>
      <c r="K6" s="6" t="n">
        <v>438074</v>
      </c>
      <c r="L6" s="6" t="n">
        <v>437942</v>
      </c>
    </row>
    <row r="7" spans="1:12">
      <c r="A7" s="4" t="s">
        <v>682</v>
      </c>
      <c r="B7" s="7" t="n">
        <v>-0.49</v>
      </c>
      <c r="C7" s="7" t="n">
        <v>-2.41</v>
      </c>
      <c r="D7" s="7" t="n">
        <v>-19.08</v>
      </c>
      <c r="E7" s="7" t="n">
        <v>-16.86</v>
      </c>
      <c r="F7" s="7" t="n">
        <v>-20.67</v>
      </c>
      <c r="G7" s="7" t="n">
        <v>-14.88</v>
      </c>
      <c r="H7" s="7" t="n">
        <v>-9.619999999999999</v>
      </c>
      <c r="I7" s="7" t="n">
        <v>-6.68</v>
      </c>
      <c r="J7" s="7" t="n">
        <v>-4.8</v>
      </c>
      <c r="K7" s="7" t="n">
        <v>-51.84</v>
      </c>
      <c r="L7" s="7" t="n">
        <v>-25.2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28"/>
    <col customWidth="1" max="5" min="5" width="28"/>
    <col customWidth="1" max="6" min="6" width="24"/>
    <col customWidth="1" max="7" min="7" width="37"/>
    <col customWidth="1" max="8" min="8" width="13"/>
    <col customWidth="1" max="9" min="9" width="16"/>
    <col customWidth="1" max="10" min="10" width="27"/>
    <col customWidth="1" max="11" min="11" width="30"/>
    <col customWidth="1" max="12" min="12" width="39"/>
    <col customWidth="1" max="13" min="13" width="20"/>
  </cols>
  <sheetData>
    <row r="1" spans="1:13">
      <c r="A1" s="1" t="s">
        <v>139</v>
      </c>
      <c r="B1" s="2" t="s">
        <v>140</v>
      </c>
      <c r="C1" s="2" t="s">
        <v>141</v>
      </c>
      <c r="D1" s="2" t="s">
        <v>142</v>
      </c>
      <c r="E1" s="2" t="s">
        <v>143</v>
      </c>
      <c r="F1" s="2" t="s">
        <v>65</v>
      </c>
      <c r="G1" s="2" t="s">
        <v>144</v>
      </c>
      <c r="H1" s="2" t="s">
        <v>63</v>
      </c>
      <c r="I1" s="2" t="s">
        <v>145</v>
      </c>
      <c r="J1" s="2" t="s">
        <v>146</v>
      </c>
      <c r="K1" s="2" t="s">
        <v>147</v>
      </c>
      <c r="L1" s="2" t="s">
        <v>148</v>
      </c>
      <c r="M1" s="2" t="s">
        <v>149</v>
      </c>
    </row>
    <row r="2" spans="1:13">
      <c r="A2" s="4" t="s">
        <v>150</v>
      </c>
      <c r="E2" s="5" t="n">
        <v>33004</v>
      </c>
    </row>
    <row r="3" spans="1:13">
      <c r="A3" s="4" t="s">
        <v>151</v>
      </c>
      <c r="E3" s="6" t="n">
        <v>5238771</v>
      </c>
    </row>
    <row r="4" spans="1:13">
      <c r="A4" s="4" t="s">
        <v>152</v>
      </c>
      <c r="E4" s="5" t="n">
        <v>8000</v>
      </c>
    </row>
    <row r="5" spans="1:13">
      <c r="A5" s="4" t="s">
        <v>153</v>
      </c>
      <c r="E5" s="6" t="n">
        <v>1210580</v>
      </c>
    </row>
    <row r="6" spans="1:13">
      <c r="A6" s="4" t="s">
        <v>154</v>
      </c>
      <c r="E6" s="5" t="n">
        <v>-221</v>
      </c>
    </row>
    <row r="7" spans="1:13">
      <c r="A7" s="4" t="s">
        <v>155</v>
      </c>
      <c r="E7" s="6" t="n">
        <v>-64554</v>
      </c>
    </row>
    <row r="8" spans="1:13">
      <c r="A8" s="4" t="s">
        <v>156</v>
      </c>
      <c r="E8" s="5" t="n">
        <v>40783</v>
      </c>
    </row>
    <row r="9" spans="1:13">
      <c r="A9" s="4" t="s">
        <v>157</v>
      </c>
      <c r="E9" s="6" t="n">
        <v>6384797</v>
      </c>
    </row>
    <row r="10" spans="1:13">
      <c r="A10" s="4" t="s">
        <v>158</v>
      </c>
      <c r="B10" s="5" t="n">
        <v>-29703</v>
      </c>
      <c r="H10" s="5" t="n">
        <v>4</v>
      </c>
      <c r="J10" s="5" t="n">
        <v>600</v>
      </c>
      <c r="M10" s="5" t="n">
        <v>-30307</v>
      </c>
    </row>
    <row r="11" spans="1:13">
      <c r="A11" s="4" t="s">
        <v>159</v>
      </c>
      <c r="H11" s="6" t="n">
        <v>434859</v>
      </c>
    </row>
    <row r="12" spans="1:13">
      <c r="A12" s="4" t="s">
        <v>160</v>
      </c>
      <c r="B12" s="6" t="n">
        <v>3</v>
      </c>
      <c r="J12" s="6" t="n">
        <v>3</v>
      </c>
    </row>
    <row r="13" spans="1:13">
      <c r="A13" s="4" t="s">
        <v>161</v>
      </c>
      <c r="H13" s="6" t="n">
        <v>3215</v>
      </c>
    </row>
    <row r="14" spans="1:13">
      <c r="A14" s="4" t="s">
        <v>154</v>
      </c>
      <c r="B14" s="6" t="n">
        <v>221</v>
      </c>
      <c r="J14" s="6" t="n">
        <v>221</v>
      </c>
    </row>
    <row r="15" spans="1:13">
      <c r="A15" s="4" t="s">
        <v>162</v>
      </c>
      <c r="D15" s="5" t="n">
        <v>-34625</v>
      </c>
      <c r="J15" s="6" t="n">
        <v>34625</v>
      </c>
    </row>
    <row r="16" spans="1:13">
      <c r="A16" s="4" t="s">
        <v>163</v>
      </c>
      <c r="B16" s="6" t="n">
        <v>-128</v>
      </c>
      <c r="J16" s="6" t="n">
        <v>-128</v>
      </c>
    </row>
    <row r="17" spans="1:13">
      <c r="A17" s="4" t="s">
        <v>164</v>
      </c>
      <c r="B17" s="6" t="n">
        <v>65</v>
      </c>
      <c r="J17" s="6" t="n">
        <v>65</v>
      </c>
    </row>
    <row r="18" spans="1:13">
      <c r="A18" s="4" t="s">
        <v>165</v>
      </c>
      <c r="B18" s="6" t="n">
        <v>93</v>
      </c>
      <c r="J18" s="6" t="n">
        <v>93</v>
      </c>
    </row>
    <row r="19" spans="1:13">
      <c r="A19" s="4" t="s">
        <v>131</v>
      </c>
      <c r="B19" s="6" t="n">
        <v>-11054</v>
      </c>
      <c r="M19" s="6" t="n">
        <v>-11054</v>
      </c>
    </row>
    <row r="20" spans="1:13">
      <c r="A20" s="4" t="s">
        <v>166</v>
      </c>
      <c r="B20" s="6" t="n">
        <v>-40503</v>
      </c>
      <c r="D20" s="6" t="n">
        <v>-34625</v>
      </c>
      <c r="H20" s="5" t="n">
        <v>4</v>
      </c>
      <c r="J20" s="6" t="n">
        <v>35479</v>
      </c>
      <c r="M20" s="6" t="n">
        <v>-41361</v>
      </c>
    </row>
    <row r="21" spans="1:13">
      <c r="A21" s="4" t="s">
        <v>167</v>
      </c>
      <c r="H21" s="6" t="n">
        <v>438074</v>
      </c>
    </row>
    <row r="22" spans="1:13">
      <c r="A22" s="4" t="s">
        <v>152</v>
      </c>
      <c r="E22" s="5" t="n">
        <v>20134</v>
      </c>
    </row>
    <row r="23" spans="1:13">
      <c r="A23" s="4" t="s">
        <v>153</v>
      </c>
      <c r="E23" s="6" t="n">
        <v>3116823</v>
      </c>
    </row>
    <row r="24" spans="1:13">
      <c r="A24" s="4" t="s">
        <v>168</v>
      </c>
      <c r="B24" s="5" t="n">
        <v>60917</v>
      </c>
      <c r="E24" s="5" t="n">
        <v>60917</v>
      </c>
    </row>
    <row r="25" spans="1:13">
      <c r="A25" s="4" t="s">
        <v>169</v>
      </c>
      <c r="B25" s="6" t="n">
        <v>9501620</v>
      </c>
      <c r="E25" s="6" t="n">
        <v>9501620</v>
      </c>
    </row>
    <row r="26" spans="1:13">
      <c r="A26" s="4" t="s">
        <v>170</v>
      </c>
      <c r="B26" s="5" t="n">
        <v>-2797</v>
      </c>
      <c r="D26" s="6" t="n">
        <v>-2511</v>
      </c>
      <c r="J26" s="6" t="n">
        <v>-286</v>
      </c>
    </row>
    <row r="27" spans="1:13">
      <c r="A27" s="4" t="s">
        <v>162</v>
      </c>
      <c r="D27" s="6" t="n">
        <v>34625</v>
      </c>
      <c r="J27" s="6" t="n">
        <v>-34625</v>
      </c>
    </row>
    <row r="28" spans="1:13">
      <c r="A28" s="4" t="s">
        <v>165</v>
      </c>
      <c r="B28" s="6" t="n">
        <v>183</v>
      </c>
      <c r="J28" s="6" t="n">
        <v>183</v>
      </c>
    </row>
    <row r="29" spans="1:13">
      <c r="A29" s="4" t="s">
        <v>131</v>
      </c>
      <c r="B29" s="6" t="n">
        <v>-22711</v>
      </c>
      <c r="M29" s="6" t="n">
        <v>-22711</v>
      </c>
    </row>
    <row r="30" spans="1:13">
      <c r="A30" s="4" t="s">
        <v>171</v>
      </c>
      <c r="B30" s="5" t="n">
        <v>-65828</v>
      </c>
      <c r="D30" s="6" t="n">
        <v>-2511</v>
      </c>
      <c r="H30" s="5" t="n">
        <v>4</v>
      </c>
      <c r="J30" s="6" t="n">
        <v>751</v>
      </c>
      <c r="M30" s="6" t="n">
        <v>-64072</v>
      </c>
    </row>
    <row r="31" spans="1:13">
      <c r="A31" s="4" t="s">
        <v>172</v>
      </c>
      <c r="H31" s="6" t="n">
        <v>438074</v>
      </c>
    </row>
    <row r="32" spans="1:13">
      <c r="A32" s="4" t="s">
        <v>152</v>
      </c>
      <c r="E32" s="5" t="n">
        <v>101636</v>
      </c>
    </row>
    <row r="33" spans="1:13">
      <c r="A33" s="4" t="s">
        <v>153</v>
      </c>
      <c r="E33" s="6" t="n">
        <v>7717446</v>
      </c>
      <c r="G33" s="6" t="n">
        <v>7717446</v>
      </c>
    </row>
    <row r="34" spans="1:13">
      <c r="A34" s="4" t="s">
        <v>173</v>
      </c>
      <c r="E34" s="5" t="n">
        <v>-162553</v>
      </c>
    </row>
    <row r="35" spans="1:13">
      <c r="A35" s="4" t="s">
        <v>174</v>
      </c>
      <c r="E35" s="6" t="n">
        <v>-17219066</v>
      </c>
    </row>
    <row r="36" spans="1:13">
      <c r="A36" s="4" t="s">
        <v>175</v>
      </c>
      <c r="B36" s="6" t="n">
        <v>0</v>
      </c>
      <c r="E36" s="6" t="n">
        <v>0</v>
      </c>
    </row>
    <row r="37" spans="1:13">
      <c r="A37" s="4" t="s">
        <v>170</v>
      </c>
      <c r="B37" s="5" t="n">
        <v>11</v>
      </c>
      <c r="C37" s="5" t="n">
        <v>182842</v>
      </c>
      <c r="I37" s="5" t="n">
        <v>125</v>
      </c>
      <c r="J37" s="6" t="n">
        <v>11</v>
      </c>
      <c r="K37" s="5" t="n">
        <v>182717</v>
      </c>
    </row>
    <row r="38" spans="1:13">
      <c r="A38" s="4" t="s">
        <v>176</v>
      </c>
      <c r="H38" s="6" t="n">
        <v>7566</v>
      </c>
      <c r="I38" s="6" t="n">
        <v>12578125</v>
      </c>
    </row>
    <row r="39" spans="1:13">
      <c r="A39" s="4" t="s">
        <v>160</v>
      </c>
      <c r="B39" s="5" t="n">
        <v>179</v>
      </c>
      <c r="H39" s="5" t="n">
        <v>2</v>
      </c>
      <c r="J39" s="6" t="n">
        <v>177</v>
      </c>
    </row>
    <row r="40" spans="1:13">
      <c r="A40" s="4" t="s">
        <v>161</v>
      </c>
      <c r="B40" s="6" t="n">
        <v>184036</v>
      </c>
      <c r="H40" s="6" t="n">
        <v>184036</v>
      </c>
    </row>
    <row r="41" spans="1:13">
      <c r="A41" s="4" t="s">
        <v>177</v>
      </c>
      <c r="H41" s="5" t="n">
        <v>1</v>
      </c>
      <c r="J41" s="6" t="n">
        <v>-1</v>
      </c>
    </row>
    <row r="42" spans="1:13">
      <c r="A42" s="4" t="s">
        <v>177</v>
      </c>
      <c r="H42" s="6" t="n">
        <v>58259</v>
      </c>
    </row>
    <row r="43" spans="1:13">
      <c r="A43" s="4" t="s">
        <v>173</v>
      </c>
      <c r="B43" s="5" t="n">
        <v>162553</v>
      </c>
      <c r="F43" s="5" t="n">
        <v>64</v>
      </c>
      <c r="H43" s="5" t="n">
        <v>108</v>
      </c>
      <c r="J43" s="6" t="n">
        <v>162381</v>
      </c>
    </row>
    <row r="44" spans="1:13">
      <c r="A44" s="4" t="s">
        <v>174</v>
      </c>
      <c r="F44" s="6" t="n">
        <v>6431205</v>
      </c>
      <c r="H44" s="6" t="n">
        <v>10787861</v>
      </c>
    </row>
    <row r="45" spans="1:13">
      <c r="A45" s="4" t="s">
        <v>137</v>
      </c>
      <c r="B45" s="6" t="n">
        <v>43</v>
      </c>
      <c r="L45" s="5" t="n">
        <v>43</v>
      </c>
    </row>
    <row r="46" spans="1:13">
      <c r="A46" s="4" t="s">
        <v>162</v>
      </c>
      <c r="B46" s="6" t="n">
        <v>2550</v>
      </c>
      <c r="D46" s="5" t="n">
        <v>2511</v>
      </c>
      <c r="J46" s="6" t="n">
        <v>39</v>
      </c>
    </row>
    <row r="47" spans="1:13">
      <c r="A47" s="4" t="s">
        <v>165</v>
      </c>
      <c r="B47" s="6" t="n">
        <v>1014</v>
      </c>
      <c r="J47" s="6" t="n">
        <v>1014</v>
      </c>
    </row>
    <row r="48" spans="1:13">
      <c r="A48" s="4" t="s">
        <v>131</v>
      </c>
      <c r="B48" s="6" t="n">
        <v>-43133</v>
      </c>
      <c r="M48" s="6" t="n">
        <v>-43133</v>
      </c>
    </row>
    <row r="49" spans="1:13">
      <c r="A49" s="4" t="s">
        <v>178</v>
      </c>
      <c r="B49" s="5" t="n">
        <v>240231</v>
      </c>
      <c r="F49" s="5" t="n">
        <v>64</v>
      </c>
      <c r="H49" s="5" t="n">
        <v>240</v>
      </c>
      <c r="J49" s="5" t="n">
        <v>347089</v>
      </c>
      <c r="L49" s="5" t="n">
        <v>43</v>
      </c>
      <c r="M49" s="5" t="n">
        <v>-107205</v>
      </c>
    </row>
    <row r="50" spans="1:13">
      <c r="A50" s="4" t="s">
        <v>179</v>
      </c>
      <c r="F50" s="6" t="n">
        <v>6431205</v>
      </c>
      <c r="H50" s="6" t="n">
        <v>24053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67</v>
      </c>
    </row>
    <row r="3" spans="1:3">
      <c r="A3" s="3" t="s">
        <v>684</v>
      </c>
    </row>
    <row r="4" spans="1:3">
      <c r="A4" s="4" t="s">
        <v>685</v>
      </c>
      <c r="B4" s="6" t="n">
        <v>2347468</v>
      </c>
      <c r="C4" s="6" t="n">
        <v>11141423</v>
      </c>
    </row>
    <row r="5" spans="1:3">
      <c r="A5" s="4" t="s">
        <v>449</v>
      </c>
    </row>
    <row r="6" spans="1:3">
      <c r="A6" s="3" t="s">
        <v>684</v>
      </c>
    </row>
    <row r="7" spans="1:3">
      <c r="A7" s="4" t="s">
        <v>685</v>
      </c>
      <c r="C7" s="6" t="n">
        <v>401004</v>
      </c>
    </row>
    <row r="8" spans="1:3">
      <c r="A8" s="4" t="s">
        <v>182</v>
      </c>
    </row>
    <row r="9" spans="1:3">
      <c r="A9" s="3" t="s">
        <v>684</v>
      </c>
    </row>
    <row r="10" spans="1:3">
      <c r="A10" s="4" t="s">
        <v>685</v>
      </c>
      <c r="C10" s="6" t="n">
        <v>9100616</v>
      </c>
    </row>
    <row r="11" spans="1:3">
      <c r="A11" s="4" t="s">
        <v>479</v>
      </c>
    </row>
    <row r="12" spans="1:3">
      <c r="A12" s="3" t="s">
        <v>684</v>
      </c>
    </row>
    <row r="13" spans="1:3">
      <c r="A13" s="4" t="s">
        <v>685</v>
      </c>
      <c r="B13" s="6" t="n">
        <v>58259</v>
      </c>
      <c r="C13" s="6" t="n">
        <v>116518</v>
      </c>
    </row>
    <row r="14" spans="1:3">
      <c r="A14" s="4" t="s">
        <v>475</v>
      </c>
    </row>
    <row r="15" spans="1:3">
      <c r="A15" s="3" t="s">
        <v>684</v>
      </c>
    </row>
    <row r="16" spans="1:3">
      <c r="A16" s="4" t="s">
        <v>685</v>
      </c>
      <c r="B16" s="6" t="n">
        <v>2289209</v>
      </c>
      <c r="C16" s="6" t="n">
        <v>15232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117</v>
      </c>
      <c r="J1" s="2" t="s">
        <v>1</v>
      </c>
    </row>
    <row r="2" spans="1:12">
      <c r="B2" s="2" t="s">
        <v>2</v>
      </c>
      <c r="C2" s="2" t="s">
        <v>118</v>
      </c>
      <c r="D2" s="2" t="s">
        <v>119</v>
      </c>
      <c r="E2" s="2" t="s">
        <v>120</v>
      </c>
      <c r="F2" s="2" t="s">
        <v>67</v>
      </c>
      <c r="G2" s="2" t="s">
        <v>121</v>
      </c>
      <c r="H2" s="2" t="s">
        <v>122</v>
      </c>
      <c r="I2" s="2" t="s">
        <v>123</v>
      </c>
      <c r="J2" s="2" t="s">
        <v>2</v>
      </c>
      <c r="K2" s="2" t="s">
        <v>67</v>
      </c>
      <c r="L2" s="2" t="s">
        <v>124</v>
      </c>
    </row>
    <row r="3" spans="1:12">
      <c r="A3" s="3" t="s">
        <v>125</v>
      </c>
    </row>
    <row r="4" spans="1:12">
      <c r="A4" s="4" t="s">
        <v>126</v>
      </c>
      <c r="B4" s="5" t="n">
        <v>12763</v>
      </c>
      <c r="C4" s="5" t="n">
        <v>8279</v>
      </c>
      <c r="D4" s="5" t="n">
        <v>8303</v>
      </c>
      <c r="E4" s="5" t="n">
        <v>5912</v>
      </c>
      <c r="F4" s="5" t="n">
        <v>7814</v>
      </c>
      <c r="G4" s="5" t="n">
        <v>5172</v>
      </c>
      <c r="H4" s="5" t="n">
        <v>3450</v>
      </c>
      <c r="I4" s="5" t="n">
        <v>2526</v>
      </c>
      <c r="J4" s="5" t="n">
        <v>35257</v>
      </c>
      <c r="K4" s="5" t="n">
        <v>18962</v>
      </c>
      <c r="L4" s="5" t="n">
        <v>8639</v>
      </c>
    </row>
    <row r="5" spans="1:12">
      <c r="A5" s="4" t="s">
        <v>127</v>
      </c>
      <c r="B5" s="6" t="n">
        <v>3174</v>
      </c>
      <c r="C5" s="6" t="n">
        <v>2394</v>
      </c>
      <c r="D5" s="6" t="n">
        <v>2228</v>
      </c>
      <c r="E5" s="6" t="n">
        <v>1445</v>
      </c>
      <c r="F5" s="6" t="n">
        <v>1232</v>
      </c>
      <c r="G5" s="6" t="n">
        <v>1373</v>
      </c>
      <c r="H5" s="6" t="n">
        <v>794</v>
      </c>
      <c r="I5" s="6" t="n">
        <v>430</v>
      </c>
      <c r="J5" s="6" t="n">
        <v>9241</v>
      </c>
      <c r="K5" s="6" t="n">
        <v>3829</v>
      </c>
      <c r="L5" s="6" t="n">
        <v>2508</v>
      </c>
    </row>
    <row r="6" spans="1:12">
      <c r="A6" s="4" t="s">
        <v>128</v>
      </c>
      <c r="B6" s="6" t="n">
        <v>15937</v>
      </c>
      <c r="C6" s="6" t="n">
        <v>10673</v>
      </c>
      <c r="D6" s="6" t="n">
        <v>10531</v>
      </c>
      <c r="E6" s="6" t="n">
        <v>7357</v>
      </c>
      <c r="F6" s="6" t="n">
        <v>9046</v>
      </c>
      <c r="G6" s="6" t="n">
        <v>6545</v>
      </c>
      <c r="H6" s="6" t="n">
        <v>4244</v>
      </c>
      <c r="I6" s="6" t="n">
        <v>2956</v>
      </c>
      <c r="J6" s="6" t="n">
        <v>44498</v>
      </c>
      <c r="K6" s="6" t="n">
        <v>22791</v>
      </c>
      <c r="L6" s="6" t="n">
        <v>11147</v>
      </c>
    </row>
    <row r="7" spans="1:12">
      <c r="A7" s="4" t="s">
        <v>129</v>
      </c>
      <c r="B7" s="6" t="n">
        <v>-15937</v>
      </c>
      <c r="C7" s="6" t="n">
        <v>-10673</v>
      </c>
      <c r="D7" s="6" t="n">
        <v>-10531</v>
      </c>
      <c r="E7" s="6" t="n">
        <v>-7357</v>
      </c>
      <c r="F7" s="6" t="n">
        <v>-9046</v>
      </c>
      <c r="G7" s="6" t="n">
        <v>-6545</v>
      </c>
      <c r="H7" s="6" t="n">
        <v>-4244</v>
      </c>
      <c r="I7" s="6" t="n">
        <v>-2956</v>
      </c>
      <c r="J7" s="6" t="n">
        <v>-44498</v>
      </c>
      <c r="K7" s="6" t="n">
        <v>-22791</v>
      </c>
      <c r="L7" s="6" t="n">
        <v>-11147</v>
      </c>
    </row>
    <row r="8" spans="1:12">
      <c r="A8" s="4" t="s">
        <v>130</v>
      </c>
      <c r="B8" s="6" t="n">
        <v>1122</v>
      </c>
      <c r="C8" s="6" t="n">
        <v>501</v>
      </c>
      <c r="D8" s="6" t="n">
        <v>-145</v>
      </c>
      <c r="E8" s="6" t="n">
        <v>-113</v>
      </c>
      <c r="F8" s="6" t="n">
        <v>-7</v>
      </c>
      <c r="G8" s="6" t="n">
        <v>28</v>
      </c>
      <c r="H8" s="6" t="n">
        <v>29</v>
      </c>
      <c r="I8" s="6" t="n">
        <v>30</v>
      </c>
      <c r="J8" s="6" t="n">
        <v>1365</v>
      </c>
      <c r="K8" s="6" t="n">
        <v>80</v>
      </c>
      <c r="L8" s="6" t="n">
        <v>93</v>
      </c>
    </row>
    <row r="9" spans="1:12">
      <c r="A9" s="4" t="s">
        <v>131</v>
      </c>
      <c r="B9" s="5" t="n">
        <v>-14815</v>
      </c>
      <c r="C9" s="5" t="n">
        <v>-10172</v>
      </c>
      <c r="D9" s="5" t="n">
        <v>-10676</v>
      </c>
      <c r="E9" s="5" t="n">
        <v>-7470</v>
      </c>
      <c r="F9" s="5" t="n">
        <v>-9053</v>
      </c>
      <c r="G9" s="5" t="n">
        <v>-6517</v>
      </c>
      <c r="H9" s="5" t="n">
        <v>-4215</v>
      </c>
      <c r="I9" s="5" t="n">
        <v>-2926</v>
      </c>
      <c r="J9" s="5" t="n">
        <v>-43133</v>
      </c>
      <c r="K9" s="5" t="n">
        <v>-22711</v>
      </c>
      <c r="L9" s="5" t="n">
        <v>-11054</v>
      </c>
    </row>
    <row r="10" spans="1:12">
      <c r="A10" s="4" t="s">
        <v>132</v>
      </c>
      <c r="B10" s="7" t="n">
        <v>-0.49</v>
      </c>
      <c r="C10" s="7" t="n">
        <v>-2.41</v>
      </c>
      <c r="D10" s="7" t="n">
        <v>-19.08</v>
      </c>
      <c r="E10" s="7" t="n">
        <v>-16.86</v>
      </c>
      <c r="F10" s="7" t="n">
        <v>-20.67</v>
      </c>
      <c r="G10" s="7" t="n">
        <v>-14.88</v>
      </c>
      <c r="H10" s="7" t="n">
        <v>-9.619999999999999</v>
      </c>
      <c r="I10" s="7" t="n">
        <v>-6.68</v>
      </c>
      <c r="J10" s="7" t="n">
        <v>-4.8</v>
      </c>
      <c r="K10" s="7" t="n">
        <v>-51.84</v>
      </c>
      <c r="L10" s="7" t="n">
        <v>-25.24</v>
      </c>
    </row>
    <row r="11" spans="1:12">
      <c r="A11" s="4" t="s">
        <v>133</v>
      </c>
      <c r="B11" s="6" t="n">
        <v>30478980</v>
      </c>
      <c r="C11" s="6" t="n">
        <v>4222259</v>
      </c>
      <c r="D11" s="6" t="n">
        <v>559671</v>
      </c>
      <c r="E11" s="6" t="n">
        <v>443118</v>
      </c>
      <c r="F11" s="6" t="n">
        <v>438074</v>
      </c>
      <c r="G11" s="6" t="n">
        <v>438074</v>
      </c>
      <c r="H11" s="6" t="n">
        <v>438074</v>
      </c>
      <c r="I11" s="6" t="n">
        <v>438074</v>
      </c>
      <c r="J11" s="6" t="n">
        <v>8995410</v>
      </c>
      <c r="K11" s="6" t="n">
        <v>438074</v>
      </c>
      <c r="L11" s="6" t="n">
        <v>43794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67</v>
      </c>
    </row>
    <row r="3" spans="1:3">
      <c r="A3" s="4" t="s">
        <v>141</v>
      </c>
    </row>
    <row r="4" spans="1:3">
      <c r="A4" s="4" t="s">
        <v>181</v>
      </c>
      <c r="B4" s="8" t="n">
        <v>4.3</v>
      </c>
    </row>
    <row r="5" spans="1:3">
      <c r="A5" s="4" t="s">
        <v>182</v>
      </c>
    </row>
    <row r="6" spans="1:3">
      <c r="A6" s="4" t="s">
        <v>181</v>
      </c>
      <c r="C6" s="8" t="n">
        <v>0.5</v>
      </c>
    </row>
    <row r="7" spans="1:3">
      <c r="A7" s="4" t="s">
        <v>144</v>
      </c>
    </row>
    <row r="8" spans="1:3">
      <c r="A8" s="4" t="s">
        <v>181</v>
      </c>
      <c r="B8" s="8"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7</v>
      </c>
      <c r="D2" s="2" t="s">
        <v>124</v>
      </c>
    </row>
    <row r="3" spans="1:4">
      <c r="A3" s="3" t="s">
        <v>184</v>
      </c>
    </row>
    <row r="4" spans="1:4">
      <c r="A4" s="4" t="s">
        <v>131</v>
      </c>
      <c r="B4" s="5" t="n">
        <v>-43133</v>
      </c>
      <c r="C4" s="5" t="n">
        <v>-22711</v>
      </c>
      <c r="D4" s="5" t="n">
        <v>-11054</v>
      </c>
    </row>
    <row r="5" spans="1:4">
      <c r="A5" s="3" t="s">
        <v>185</v>
      </c>
    </row>
    <row r="6" spans="1:4">
      <c r="A6" s="4" t="s">
        <v>186</v>
      </c>
      <c r="B6" s="6" t="n">
        <v>597</v>
      </c>
      <c r="C6" s="6" t="n">
        <v>278</v>
      </c>
      <c r="D6" s="6" t="n">
        <v>161</v>
      </c>
    </row>
    <row r="7" spans="1:4">
      <c r="A7" s="4" t="s">
        <v>165</v>
      </c>
      <c r="B7" s="6" t="n">
        <v>1014</v>
      </c>
      <c r="C7" s="6" t="n">
        <v>183</v>
      </c>
      <c r="D7" s="6" t="n">
        <v>93</v>
      </c>
    </row>
    <row r="8" spans="1:4">
      <c r="A8" s="4" t="s">
        <v>187</v>
      </c>
      <c r="C8" s="6" t="n">
        <v>27</v>
      </c>
    </row>
    <row r="9" spans="1:4">
      <c r="A9" s="4" t="s">
        <v>188</v>
      </c>
      <c r="B9" s="6" t="n">
        <v>-306</v>
      </c>
    </row>
    <row r="10" spans="1:4">
      <c r="A10" s="4" t="s">
        <v>189</v>
      </c>
      <c r="B10" s="6" t="n">
        <v>1736</v>
      </c>
    </row>
    <row r="11" spans="1:4">
      <c r="A11" s="3" t="s">
        <v>190</v>
      </c>
    </row>
    <row r="12" spans="1:4">
      <c r="A12" s="4" t="s">
        <v>71</v>
      </c>
      <c r="B12" s="6" t="n">
        <v>-5412</v>
      </c>
      <c r="C12" s="6" t="n">
        <v>-262</v>
      </c>
      <c r="D12" s="6" t="n">
        <v>-54</v>
      </c>
    </row>
    <row r="13" spans="1:4">
      <c r="A13" s="4" t="s">
        <v>78</v>
      </c>
      <c r="B13" s="6" t="n">
        <v>-258</v>
      </c>
      <c r="C13" s="6" t="n">
        <v>8</v>
      </c>
      <c r="D13" s="6" t="n">
        <v>-8</v>
      </c>
    </row>
    <row r="14" spans="1:4">
      <c r="A14" s="4" t="s">
        <v>72</v>
      </c>
      <c r="C14" s="6" t="n">
        <v>-35</v>
      </c>
    </row>
    <row r="15" spans="1:4">
      <c r="A15" s="4" t="s">
        <v>81</v>
      </c>
      <c r="B15" s="6" t="n">
        <v>1961</v>
      </c>
      <c r="C15" s="6" t="n">
        <v>-61</v>
      </c>
      <c r="D15" s="6" t="n">
        <v>128</v>
      </c>
    </row>
    <row r="16" spans="1:4">
      <c r="A16" s="4" t="s">
        <v>82</v>
      </c>
      <c r="B16" s="6" t="n">
        <v>-25</v>
      </c>
      <c r="C16" s="6" t="n">
        <v>2791</v>
      </c>
      <c r="D16" s="6" t="n">
        <v>316</v>
      </c>
    </row>
    <row r="17" spans="1:4">
      <c r="A17" s="4" t="s">
        <v>191</v>
      </c>
      <c r="C17" s="6" t="n">
        <v>-128</v>
      </c>
    </row>
    <row r="18" spans="1:4">
      <c r="A18" s="4" t="s">
        <v>84</v>
      </c>
      <c r="C18" s="6" t="n">
        <v>-134</v>
      </c>
      <c r="D18" s="6" t="n">
        <v>52</v>
      </c>
    </row>
    <row r="19" spans="1:4">
      <c r="A19" s="4" t="s">
        <v>192</v>
      </c>
      <c r="B19" s="6" t="n">
        <v>-1254</v>
      </c>
    </row>
    <row r="20" spans="1:4">
      <c r="A20" s="4" t="s">
        <v>86</v>
      </c>
      <c r="B20" s="6" t="n">
        <v>-9</v>
      </c>
      <c r="C20" s="6" t="n">
        <v>9</v>
      </c>
    </row>
    <row r="21" spans="1:4">
      <c r="A21" s="4" t="s">
        <v>193</v>
      </c>
      <c r="B21" s="6" t="n">
        <v>-27</v>
      </c>
      <c r="C21" s="6" t="n">
        <v>-9</v>
      </c>
      <c r="D21" s="6" t="n">
        <v>9</v>
      </c>
    </row>
    <row r="22" spans="1:4">
      <c r="A22" s="4" t="s">
        <v>194</v>
      </c>
      <c r="B22" s="6" t="n">
        <v>-45116</v>
      </c>
      <c r="C22" s="6" t="n">
        <v>-20044</v>
      </c>
      <c r="D22" s="6" t="n">
        <v>-10357</v>
      </c>
    </row>
    <row r="23" spans="1:4">
      <c r="A23" s="3" t="s">
        <v>195</v>
      </c>
    </row>
    <row r="24" spans="1:4">
      <c r="A24" s="4" t="s">
        <v>196</v>
      </c>
      <c r="B24" s="6" t="n">
        <v>-2337</v>
      </c>
      <c r="C24" s="6" t="n">
        <v>-788</v>
      </c>
      <c r="D24" s="6" t="n">
        <v>-385</v>
      </c>
    </row>
    <row r="25" spans="1:4">
      <c r="A25" s="4" t="s">
        <v>197</v>
      </c>
      <c r="B25" s="6" t="n">
        <v>-208901</v>
      </c>
    </row>
    <row r="26" spans="1:4">
      <c r="A26" s="4" t="s">
        <v>198</v>
      </c>
      <c r="B26" s="6" t="n">
        <v>8000</v>
      </c>
    </row>
    <row r="27" spans="1:4">
      <c r="A27" s="4" t="s">
        <v>199</v>
      </c>
      <c r="B27" s="6" t="n">
        <v>-203238</v>
      </c>
      <c r="C27" s="6" t="n">
        <v>-788</v>
      </c>
      <c r="D27" s="6" t="n">
        <v>-385</v>
      </c>
    </row>
    <row r="28" spans="1:4">
      <c r="A28" s="3" t="s">
        <v>200</v>
      </c>
    </row>
    <row r="29" spans="1:4">
      <c r="A29" s="4" t="s">
        <v>201</v>
      </c>
      <c r="B29" s="6" t="n">
        <v>11</v>
      </c>
    </row>
    <row r="30" spans="1:4">
      <c r="A30" s="4" t="s">
        <v>202</v>
      </c>
      <c r="B30" s="6" t="n">
        <v>179</v>
      </c>
      <c r="D30" s="6" t="n">
        <v>3</v>
      </c>
    </row>
    <row r="31" spans="1:4">
      <c r="A31" s="4" t="s">
        <v>203</v>
      </c>
      <c r="B31" s="6" t="n">
        <v>187162</v>
      </c>
    </row>
    <row r="32" spans="1:4">
      <c r="A32" s="4" t="s">
        <v>204</v>
      </c>
      <c r="B32" s="6" t="n">
        <v>282258</v>
      </c>
      <c r="C32" s="6" t="n">
        <v>22337</v>
      </c>
      <c r="D32" s="6" t="n">
        <v>8068</v>
      </c>
    </row>
    <row r="33" spans="1:4">
      <c r="A33" s="4" t="s">
        <v>205</v>
      </c>
      <c r="B33" s="6" t="n">
        <v>33904</v>
      </c>
      <c r="C33" s="6" t="n">
        <v>1505</v>
      </c>
      <c r="D33" s="6" t="n">
        <v>-2674</v>
      </c>
    </row>
    <row r="34" spans="1:4">
      <c r="A34" s="4" t="s">
        <v>206</v>
      </c>
      <c r="B34" s="6" t="n">
        <v>1987</v>
      </c>
      <c r="C34" s="6" t="n">
        <v>482</v>
      </c>
      <c r="D34" s="6" t="n">
        <v>3156</v>
      </c>
    </row>
    <row r="35" spans="1:4">
      <c r="A35" s="4" t="s">
        <v>207</v>
      </c>
      <c r="B35" s="6" t="n">
        <v>35891</v>
      </c>
      <c r="C35" s="6" t="n">
        <v>1987</v>
      </c>
      <c r="D35" s="6" t="n">
        <v>482</v>
      </c>
    </row>
    <row r="36" spans="1:4">
      <c r="A36" s="4" t="s">
        <v>69</v>
      </c>
      <c r="B36" s="6" t="n">
        <v>35891</v>
      </c>
      <c r="C36" s="6" t="n">
        <v>1887</v>
      </c>
      <c r="D36" s="6" t="n">
        <v>432</v>
      </c>
    </row>
    <row r="37" spans="1:4">
      <c r="A37" s="4" t="s">
        <v>77</v>
      </c>
      <c r="C37" s="6" t="n">
        <v>100</v>
      </c>
      <c r="D37" s="6" t="n">
        <v>50</v>
      </c>
    </row>
    <row r="38" spans="1:4">
      <c r="A38" s="3" t="s">
        <v>208</v>
      </c>
    </row>
    <row r="39" spans="1:4">
      <c r="A39" s="4" t="s">
        <v>209</v>
      </c>
      <c r="C39" s="6" t="n">
        <v>167</v>
      </c>
    </row>
    <row r="40" spans="1:4">
      <c r="A40" s="3" t="s">
        <v>210</v>
      </c>
    </row>
    <row r="41" spans="1:4">
      <c r="A41" s="4" t="s">
        <v>211</v>
      </c>
      <c r="B41" s="6" t="n">
        <v>962</v>
      </c>
      <c r="C41" s="6" t="n">
        <v>292</v>
      </c>
      <c r="D41" s="6" t="n">
        <v>8</v>
      </c>
    </row>
    <row r="42" spans="1:4">
      <c r="A42" s="4" t="s">
        <v>173</v>
      </c>
      <c r="B42" s="6" t="n">
        <v>162553</v>
      </c>
    </row>
    <row r="43" spans="1:4">
      <c r="A43" s="4" t="s">
        <v>141</v>
      </c>
    </row>
    <row r="44" spans="1:4">
      <c r="A44" s="3" t="s">
        <v>200</v>
      </c>
    </row>
    <row r="45" spans="1:4">
      <c r="A45" s="4" t="s">
        <v>212</v>
      </c>
      <c r="B45" s="6" t="n">
        <v>-4320</v>
      </c>
    </row>
    <row r="46" spans="1:4">
      <c r="A46" s="4" t="s">
        <v>182</v>
      </c>
    </row>
    <row r="47" spans="1:4">
      <c r="A47" s="3" t="s">
        <v>200</v>
      </c>
    </row>
    <row r="48" spans="1:4">
      <c r="A48" s="4" t="s">
        <v>213</v>
      </c>
      <c r="C48" s="6" t="n">
        <v>20100</v>
      </c>
    </row>
    <row r="49" spans="1:4">
      <c r="A49" s="4" t="s">
        <v>144</v>
      </c>
    </row>
    <row r="50" spans="1:4">
      <c r="A50" s="3" t="s">
        <v>200</v>
      </c>
    </row>
    <row r="51" spans="1:4">
      <c r="A51" s="4" t="s">
        <v>212</v>
      </c>
      <c r="B51" s="6" t="n">
        <v>-324</v>
      </c>
    </row>
    <row r="52" spans="1:4">
      <c r="A52" s="3" t="s">
        <v>210</v>
      </c>
    </row>
    <row r="53" spans="1:4">
      <c r="A53" s="4" t="s">
        <v>214</v>
      </c>
      <c r="B53" s="6" t="n">
        <v>40</v>
      </c>
    </row>
    <row r="54" spans="1:4">
      <c r="A54" s="4" t="s">
        <v>215</v>
      </c>
    </row>
    <row r="55" spans="1:4">
      <c r="A55" s="3" t="s">
        <v>200</v>
      </c>
    </row>
    <row r="56" spans="1:4">
      <c r="A56" s="4" t="s">
        <v>213</v>
      </c>
      <c r="C56" s="6" t="n">
        <v>17337</v>
      </c>
      <c r="D56" s="6" t="n">
        <v>8000</v>
      </c>
    </row>
    <row r="57" spans="1:4">
      <c r="A57" s="4" t="s">
        <v>216</v>
      </c>
    </row>
    <row r="58" spans="1:4">
      <c r="A58" s="3" t="s">
        <v>200</v>
      </c>
    </row>
    <row r="59" spans="1:4">
      <c r="A59" s="4" t="s">
        <v>213</v>
      </c>
      <c r="B59" s="6" t="n">
        <v>72000</v>
      </c>
    </row>
    <row r="60" spans="1:4">
      <c r="A60" s="4" t="s">
        <v>217</v>
      </c>
    </row>
    <row r="61" spans="1:4">
      <c r="A61" s="3" t="s">
        <v>200</v>
      </c>
    </row>
    <row r="62" spans="1:4">
      <c r="A62" s="4" t="s">
        <v>218</v>
      </c>
      <c r="B62" s="6" t="n">
        <v>2550</v>
      </c>
      <c r="D62" s="6" t="n">
        <v>65</v>
      </c>
    </row>
    <row r="63" spans="1:4">
      <c r="A63" s="4" t="s">
        <v>219</v>
      </c>
      <c r="B63" s="6" t="n">
        <v>15000</v>
      </c>
      <c r="C63" s="6" t="n">
        <v>5000</v>
      </c>
    </row>
    <row r="64" spans="1:4">
      <c r="A64" s="3" t="s">
        <v>208</v>
      </c>
    </row>
    <row r="65" spans="1:4">
      <c r="A65" s="4" t="s">
        <v>220</v>
      </c>
      <c r="B65" s="6" t="n">
        <v>297</v>
      </c>
    </row>
    <row r="66" spans="1:4">
      <c r="A66" s="3" t="s">
        <v>210</v>
      </c>
    </row>
    <row r="67" spans="1:4">
      <c r="A67" s="4" t="s">
        <v>221</v>
      </c>
      <c r="B67" s="6" t="n">
        <v>20000</v>
      </c>
    </row>
    <row r="68" spans="1:4">
      <c r="A68" s="4" t="s">
        <v>222</v>
      </c>
      <c r="D68" s="6" t="n">
        <v>221</v>
      </c>
    </row>
    <row r="69" spans="1:4">
      <c r="A69" s="4" t="s">
        <v>162</v>
      </c>
      <c r="C69" s="6" t="n">
        <v>34625</v>
      </c>
      <c r="D69" s="5" t="n">
        <v>-34625</v>
      </c>
    </row>
    <row r="70" spans="1:4">
      <c r="A70" s="4" t="s">
        <v>223</v>
      </c>
    </row>
    <row r="71" spans="1:4">
      <c r="A71" s="3" t="s">
        <v>210</v>
      </c>
    </row>
    <row r="72" spans="1:4">
      <c r="A72" s="4" t="s">
        <v>224</v>
      </c>
      <c r="C72" s="5" t="n">
        <v>2511</v>
      </c>
    </row>
    <row r="73" spans="1:4">
      <c r="A73" s="4" t="s">
        <v>225</v>
      </c>
    </row>
    <row r="74" spans="1:4">
      <c r="A74" s="3" t="s">
        <v>200</v>
      </c>
    </row>
    <row r="75" spans="1:4">
      <c r="A75" s="4" t="s">
        <v>213</v>
      </c>
      <c r="B75" s="5" t="n">
        <v>1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00:42Z</dcterms:created>
  <dcterms:modified xmlns:dcterms="http://purl.org/dc/terms/" xmlns:xsi="http://www.w3.org/2001/XMLSchema-instance" xsi:type="dcterms:W3CDTF">2020-03-26T16:00:42Z</dcterms:modified>
</cp:coreProperties>
</file>